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ement"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Related Party Transactions" sheetId="11" state="visible" r:id="rId11"/>
    <sheet xmlns:r="http://schemas.openxmlformats.org/officeDocument/2006/relationships" name="Notes Payable to Related Partie" sheetId="12" state="visible" r:id="rId12"/>
    <sheet xmlns:r="http://schemas.openxmlformats.org/officeDocument/2006/relationships" name="Loans Payable" sheetId="13" state="visible" r:id="rId13"/>
    <sheet xmlns:r="http://schemas.openxmlformats.org/officeDocument/2006/relationships" name="Convertible Note Payable" sheetId="14" state="visible" r:id="rId14"/>
    <sheet xmlns:r="http://schemas.openxmlformats.org/officeDocument/2006/relationships" name="Series-A Convertible Preferred " sheetId="15" state="visible" r:id="rId15"/>
    <sheet xmlns:r="http://schemas.openxmlformats.org/officeDocument/2006/relationships" name="Derivative Liability" sheetId="16" state="visible" r:id="rId16"/>
    <sheet xmlns:r="http://schemas.openxmlformats.org/officeDocument/2006/relationships" name="Shareholders' Equity" sheetId="17" state="visible" r:id="rId17"/>
    <sheet xmlns:r="http://schemas.openxmlformats.org/officeDocument/2006/relationships" name="Commitments"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Property and Equipment (Tables)" sheetId="21" state="visible" r:id="rId21"/>
    <sheet xmlns:r="http://schemas.openxmlformats.org/officeDocument/2006/relationships" name="Notes Payable to Related Part22" sheetId="22" state="visible" r:id="rId22"/>
    <sheet xmlns:r="http://schemas.openxmlformats.org/officeDocument/2006/relationships" name="Loans Payable (Tables)" sheetId="23" state="visible" r:id="rId23"/>
    <sheet xmlns:r="http://schemas.openxmlformats.org/officeDocument/2006/relationships" name="Convertible Note Payable (Table" sheetId="24" state="visible" r:id="rId24"/>
    <sheet xmlns:r="http://schemas.openxmlformats.org/officeDocument/2006/relationships" name="Series-A Convertible Preferre25" sheetId="25" state="visible" r:id="rId25"/>
    <sheet xmlns:r="http://schemas.openxmlformats.org/officeDocument/2006/relationships" name="Derivative Liability (Tables)" sheetId="26" state="visible" r:id="rId26"/>
    <sheet xmlns:r="http://schemas.openxmlformats.org/officeDocument/2006/relationships" name="Shareholders' Equity (Tables)" sheetId="27" state="visible" r:id="rId27"/>
    <sheet xmlns:r="http://schemas.openxmlformats.org/officeDocument/2006/relationships" name="Basis of Presentation (Details " sheetId="28" state="visible" r:id="rId28"/>
    <sheet xmlns:r="http://schemas.openxmlformats.org/officeDocument/2006/relationships" name="Summary of Significant Accoun29" sheetId="29" state="visible" r:id="rId29"/>
    <sheet xmlns:r="http://schemas.openxmlformats.org/officeDocument/2006/relationships" name="Property and Equipment (Details" sheetId="30" state="visible" r:id="rId30"/>
    <sheet xmlns:r="http://schemas.openxmlformats.org/officeDocument/2006/relationships" name="Property and Equipment - Schedu" sheetId="31" state="visible" r:id="rId31"/>
    <sheet xmlns:r="http://schemas.openxmlformats.org/officeDocument/2006/relationships" name="Related Party Transactions (Det" sheetId="32" state="visible" r:id="rId32"/>
    <sheet xmlns:r="http://schemas.openxmlformats.org/officeDocument/2006/relationships" name="Notes Payable to Related Part33" sheetId="33" state="visible" r:id="rId33"/>
    <sheet xmlns:r="http://schemas.openxmlformats.org/officeDocument/2006/relationships" name="Notes Payable to Related Part34" sheetId="34" state="visible" r:id="rId34"/>
    <sheet xmlns:r="http://schemas.openxmlformats.org/officeDocument/2006/relationships" name="Notes Payable to Related Part35" sheetId="35" state="visible" r:id="rId35"/>
    <sheet xmlns:r="http://schemas.openxmlformats.org/officeDocument/2006/relationships" name="Loans Payable (Details Narrativ" sheetId="36" state="visible" r:id="rId36"/>
    <sheet xmlns:r="http://schemas.openxmlformats.org/officeDocument/2006/relationships" name="Loans Payable - Schedule of Loa" sheetId="37" state="visible" r:id="rId37"/>
    <sheet xmlns:r="http://schemas.openxmlformats.org/officeDocument/2006/relationships" name="Convertible Note Payable (Detai" sheetId="38" state="visible" r:id="rId38"/>
    <sheet xmlns:r="http://schemas.openxmlformats.org/officeDocument/2006/relationships" name="Convertible Note Payable - Sche" sheetId="39" state="visible" r:id="rId39"/>
    <sheet xmlns:r="http://schemas.openxmlformats.org/officeDocument/2006/relationships" name="Series-A Convertible Preferre40" sheetId="40" state="visible" r:id="rId40"/>
    <sheet xmlns:r="http://schemas.openxmlformats.org/officeDocument/2006/relationships" name="Series-A Convertible Preferre41" sheetId="41" state="visible" r:id="rId41"/>
    <sheet xmlns:r="http://schemas.openxmlformats.org/officeDocument/2006/relationships" name="Series-A Convertible Preferre42" sheetId="42" state="visible" r:id="rId42"/>
    <sheet xmlns:r="http://schemas.openxmlformats.org/officeDocument/2006/relationships" name="Derivative Liability (Details N" sheetId="43" state="visible" r:id="rId43"/>
    <sheet xmlns:r="http://schemas.openxmlformats.org/officeDocument/2006/relationships" name="Derivative Liability - Schedule" sheetId="44" state="visible" r:id="rId44"/>
    <sheet xmlns:r="http://schemas.openxmlformats.org/officeDocument/2006/relationships" name="Shareholders' Equity (Details N" sheetId="45" state="visible" r:id="rId45"/>
    <sheet xmlns:r="http://schemas.openxmlformats.org/officeDocument/2006/relationships" name="Shareholders' Equity - Summary " sheetId="46" state="visible" r:id="rId46"/>
    <sheet xmlns:r="http://schemas.openxmlformats.org/officeDocument/2006/relationships" name="Shareholders' Equity - Schedule" sheetId="47" state="visible" r:id="rId47"/>
    <sheet xmlns:r="http://schemas.openxmlformats.org/officeDocument/2006/relationships" name="Shareholders' Equity - Schedu48" sheetId="48" state="visible" r:id="rId48"/>
    <sheet xmlns:r="http://schemas.openxmlformats.org/officeDocument/2006/relationships" name="Shareholders' Equity - Schedu49" sheetId="49" state="visible" r:id="rId49"/>
    <sheet xmlns:r="http://schemas.openxmlformats.org/officeDocument/2006/relationships" name="Commitments (Details Narrative)" sheetId="50" state="visible" r:id="rId50"/>
    <sheet xmlns:r="http://schemas.openxmlformats.org/officeDocument/2006/relationships" name="Subsequent Events (Details Narr" sheetId="51" state="visible" r:id="rId51"/>
  </sheets>
  <definedNames/>
  <calcPr calcId="124519" fullCalcOnLoad="1"/>
</workbook>
</file>

<file path=xl/sharedStrings.xml><?xml version="1.0" encoding="utf-8"?>
<sst xmlns="http://schemas.openxmlformats.org/spreadsheetml/2006/main" uniqueCount="597">
  <si>
    <t>Document and Entity Information - shares</t>
  </si>
  <si>
    <t>3 Months Ended</t>
  </si>
  <si>
    <t>Mar. 31, 2018</t>
  </si>
  <si>
    <t>Apr. 30, 2018</t>
  </si>
  <si>
    <t>Document And Entity Information</t>
  </si>
  <si>
    <t>Entity Registrant Name</t>
  </si>
  <si>
    <t>Solis Tek, Inc./NV</t>
  </si>
  <si>
    <t>Entity Central Index Key</t>
  </si>
  <si>
    <t>Document Type</t>
  </si>
  <si>
    <t>10-Q</t>
  </si>
  <si>
    <t>Document Period End Date</t>
  </si>
  <si>
    <t>Mar. 31,
		2018</t>
  </si>
  <si>
    <t>Amendment Flag</t>
  </si>
  <si>
    <t>false</t>
  </si>
  <si>
    <t>Current Fiscal Year End Date</t>
  </si>
  <si>
    <t>--12-31</t>
  </si>
  <si>
    <t>Entity Filer Category</t>
  </si>
  <si>
    <t>Smaller Reporting Company</t>
  </si>
  <si>
    <t>Entity Common Stock, Shares Outstanding</t>
  </si>
  <si>
    <t>Trading Symbol</t>
  </si>
  <si>
    <t>SLTK</t>
  </si>
  <si>
    <t>Document Fiscal Period Focus</t>
  </si>
  <si>
    <t>Q1</t>
  </si>
  <si>
    <t>Document Fiscal Year Focus</t>
  </si>
  <si>
    <t>Condensed Consolidated Balance Sheets - USD ($)</t>
  </si>
  <si>
    <t>Dec. 31, 2017</t>
  </si>
  <si>
    <t>Current Assets</t>
  </si>
  <si>
    <t>Cash</t>
  </si>
  <si>
    <t>Accounts Receivable, net of allowance for doubtful accounts and returns of $285,013 and $396,499</t>
  </si>
  <si>
    <t>Inventories, net</t>
  </si>
  <si>
    <t>Advances to suppliers - formerly a related party</t>
  </si>
  <si>
    <t>Prepaid expenses and other current assets</t>
  </si>
  <si>
    <t>Total current assets</t>
  </si>
  <si>
    <t>Property and equipment, net</t>
  </si>
  <si>
    <t>Other assets</t>
  </si>
  <si>
    <t>TOTAL ASSETS</t>
  </si>
  <si>
    <t>Current Liabilities</t>
  </si>
  <si>
    <t>Accounts payable and accrued expenses</t>
  </si>
  <si>
    <t>Due to former related party vendor</t>
  </si>
  <si>
    <t>Note payable - related parties</t>
  </si>
  <si>
    <t>Convertible note payable, current portion, net of discount of $1,263,889 and $1,055,556, respectively</t>
  </si>
  <si>
    <t>Due to related parties</t>
  </si>
  <si>
    <t>Capital lease obligations, current portion</t>
  </si>
  <si>
    <t>Loans payable, current portion</t>
  </si>
  <si>
    <t>Total Current Liabilities</t>
  </si>
  <si>
    <t>Loans payable, net of current portion</t>
  </si>
  <si>
    <t>Convertible note payable, net of current portion, net of discount of $0 and $500,000, respectively</t>
  </si>
  <si>
    <t xml:space="preserve"> </t>
  </si>
  <si>
    <t>Notes payable related parties, net of current portion</t>
  </si>
  <si>
    <t>Derivative liability</t>
  </si>
  <si>
    <t>Total liabilities</t>
  </si>
  <si>
    <t>Series-A Convertible Preferred Shares, net of discount of $50,000 and $351,000, no par value, 50,000 and 351,000 shares issued and outstanding at March 31, 2018 and December 31, 2017, respectively</t>
  </si>
  <si>
    <t>Commitments and Contingencies</t>
  </si>
  <si>
    <t>Shareholders' Deficit</t>
  </si>
  <si>
    <t>Preferred stock, no par value, 20,000,000 shares authorized; no shares issued and outstanding at March 31, 2018 and December 31, 2017, respectively</t>
  </si>
  <si>
    <t>Common stock, $0.001 par value, 100,000,000 shares authorized; 41,230,982 and 38,522,034 shares issued and outstanding at March 31, 2018 and December 31, 2017, respectively</t>
  </si>
  <si>
    <t>Additional paid-in-capital</t>
  </si>
  <si>
    <t>Accumulated deficit</t>
  </si>
  <si>
    <t>Total Shareholders' Deficit</t>
  </si>
  <si>
    <t>TOTAL LIABILITIES AND SHAREHOLDERS' DEFICIT</t>
  </si>
  <si>
    <t>Condensed Consolidated Balance Sheets (Parenthetical) - USD ($)</t>
  </si>
  <si>
    <t>Accounts receivable, allowance for doubtful accounts</t>
  </si>
  <si>
    <t>Convertible note payable discount, current</t>
  </si>
  <si>
    <t>Convertible note payable discount, non current</t>
  </si>
  <si>
    <t>Preferred stock, no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eries-A Convertible Preferred Shares [Member]</t>
  </si>
  <si>
    <t>Series A convertible preferred shares, discount</t>
  </si>
  <si>
    <t>Condensed Consolidated Statements of Operations (Unaudited) - USD ($)</t>
  </si>
  <si>
    <t>Mar. 31, 2017</t>
  </si>
  <si>
    <t>Income Statement [Abstract]</t>
  </si>
  <si>
    <t>Sales</t>
  </si>
  <si>
    <t>Cost of goods sold (including $412,722 and $1,465,996 from a former related party)</t>
  </si>
  <si>
    <t>Gross profit</t>
  </si>
  <si>
    <t>Operating expenses</t>
  </si>
  <si>
    <t>Selling, general and administrative expenses</t>
  </si>
  <si>
    <t>Research and development</t>
  </si>
  <si>
    <t>Total operating expenses</t>
  </si>
  <si>
    <t>Loss from operations</t>
  </si>
  <si>
    <t>Other income (expenses)</t>
  </si>
  <si>
    <t>Financing costs</t>
  </si>
  <si>
    <t>Change in fair value of derivative liability</t>
  </si>
  <si>
    <t>Gain on extinguishment of derivative liability</t>
  </si>
  <si>
    <t>Interest expense (including $22,913 and $23,622 to related parties)</t>
  </si>
  <si>
    <t>Total other income (expenses)</t>
  </si>
  <si>
    <t>Loss before income taxes</t>
  </si>
  <si>
    <t>Provision for income taxes</t>
  </si>
  <si>
    <t>Net loss</t>
  </si>
  <si>
    <t>BASIC AND DILUTED NET LOSS PER SHARE</t>
  </si>
  <si>
    <t>WEIGHTED AVERAGE COMMON SHARES OUTSTANDING Basic and Diluted</t>
  </si>
  <si>
    <t>Condensed Consolidated Statements of Operations (Unaudited) (Parenthetical) - USD ($)</t>
  </si>
  <si>
    <t>Cost of goods sold from related party</t>
  </si>
  <si>
    <t>Interest expense to related parties</t>
  </si>
  <si>
    <t>Condensed Consolidated Statements of Shareholders' Deficit (Unaudited) - 3 months ended Mar. 31, 2018 - USD ($)</t>
  </si>
  <si>
    <t>Common Stock [Member]</t>
  </si>
  <si>
    <t>Additional Paid-in Capital [Member]</t>
  </si>
  <si>
    <t>Accumulated Deficit [Member]</t>
  </si>
  <si>
    <t>Total</t>
  </si>
  <si>
    <t>Balance at Dec. 31, 2017</t>
  </si>
  <si>
    <t>Balance, shares at Dec. 31, 2017</t>
  </si>
  <si>
    <t>Net proceeds from sale of common stock</t>
  </si>
  <si>
    <t>Net proceeds from sale of common stock, shares</t>
  </si>
  <si>
    <t>Fair value of common stock issued for services</t>
  </si>
  <si>
    <t>Fair value of common stock issued for services, shares</t>
  </si>
  <si>
    <t>Fair value of common stock issued to employees</t>
  </si>
  <si>
    <t>Fair value of common stock issued to employees, shares</t>
  </si>
  <si>
    <t>Shares issued on exercise of warrants</t>
  </si>
  <si>
    <t>Shares issued on exercise of warrants, shares</t>
  </si>
  <si>
    <t>Shares issued on conversion of Series-A Convertible Preferred Shares</t>
  </si>
  <si>
    <t>Shares issued on conversion of Series-A Convertible Preferred Shares, shares</t>
  </si>
  <si>
    <t>Extinguishment of derivative liability</t>
  </si>
  <si>
    <t>Fair value of vested stock options</t>
  </si>
  <si>
    <t>Balance at Mar. 31, 2018</t>
  </si>
  <si>
    <t>Balance, shares at Mar. 31, 2018</t>
  </si>
  <si>
    <t>Condensed Consolidated Staements of Cash Flows (Unaudited) - USD ($)</t>
  </si>
  <si>
    <t>Cash Flows from Operating Activities</t>
  </si>
  <si>
    <t>Adjustments to reconcile net loss to net cash used in operating activities</t>
  </si>
  <si>
    <t>Provision for allowance for doubtful accounts and sales returns</t>
  </si>
  <si>
    <t>Provision for inventory reserves</t>
  </si>
  <si>
    <t>Depreciation and amortization</t>
  </si>
  <si>
    <t>Change in the fair value of derivative liability</t>
  </si>
  <si>
    <t>(Increase) Decrease in:</t>
  </si>
  <si>
    <t>Accounts receivable</t>
  </si>
  <si>
    <t>Inventories</t>
  </si>
  <si>
    <t>Advances to suppliers</t>
  </si>
  <si>
    <t>Prepaid expenses and other</t>
  </si>
  <si>
    <t>(Decrease) Increase in:</t>
  </si>
  <si>
    <t>Net cash used in operating activities</t>
  </si>
  <si>
    <t>Cash Flows from Investing Activities</t>
  </si>
  <si>
    <t>Purchase of property and equipment</t>
  </si>
  <si>
    <t>Net cash used in investing activities</t>
  </si>
  <si>
    <t>Cash Flows from Financing Activities</t>
  </si>
  <si>
    <t>Proceeds from sale of common stock</t>
  </si>
  <si>
    <t>Proceeds from exercise of warrants</t>
  </si>
  <si>
    <t>Proceeds from notes payable related parties</t>
  </si>
  <si>
    <t>Payments on notes payable related party</t>
  </si>
  <si>
    <t>Payments on capital lease obligations</t>
  </si>
  <si>
    <t>Payments on loans payable</t>
  </si>
  <si>
    <t>Net cash provided by financing activities</t>
  </si>
  <si>
    <t>Net increase in cash</t>
  </si>
  <si>
    <t>Cash beginning of period</t>
  </si>
  <si>
    <t>Cash end of period</t>
  </si>
  <si>
    <t>Interest paid</t>
  </si>
  <si>
    <t>Taxes paid</t>
  </si>
  <si>
    <t>Non-Cash Financing Activities</t>
  </si>
  <si>
    <t>Common shares issued upon conversion of Series A preferred</t>
  </si>
  <si>
    <t>Basis of Presentation</t>
  </si>
  <si>
    <t>Organization, Consolidation and Presentation of Financial Statements [Abstract]</t>
  </si>
  <si>
    <t>NOTE 1 – BASIS OF PRESENTATION The accompanying unaudited condensed
consolidated financial statements of Solis Tek Inc. and Subsidiaries (the “Company”)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normal recurring
adjustments considered necessary for a fair presentation have been included. Operating results for the three months ended March
31, 2018 are not necessarily indicative of the results that may be expected for the year ending December 31, 2018. History and Organization Solis Tek Inc. (the “Company”)
was originally incorporated under the laws of the State of Nevada on March 2, 2007 as Cinjet, Inc. (“Cinjet”). Effective
September 1, 2015, Cinjet changed its corporate name to Solis Tek Inc. On June 23, 2015, the Company entered into an Agreement
of Merger and Plan of Reorganization (the “Agreement”) with Solis Tek Inc., a California corporation (“STI”),
and CJA Acquisition Corp., a California corporation and a wholly owned subsidiary of the Company (“Merger Sub”), providing
for the merger of Merger Sub with and into STI (the “Merger”), with STI surviving the Merger as a wholly-owned subsidiary
of the Company. The Merger was accounted for as a recapitalization of the Company with STI being deemed the accounting acquirer. Overview of Business The Company is a vertically integrated
technology innovator, developer, manufacturer and distributor focused on bringing products and solutions to commercial cannabis
growers in both the medical and recreational space in legal markets across the U.S. For nearly a decade, growers have used the
Company’s lighting solutions to increase yield, lower costs and grow better to maximize their return on investment. More
recently the Company’s Zelda Horticulture nutrient division has provided an expanding product mix to the Company’s
offerings. The Company’s customers include retail stores, distributors and commercial growers in the United States and abroad. Going Concern The accompanying condensed consolidated
financial statements have been prepared on a going concern basis, which contemplates the realization of assets and the settlement
of liabilities and commitments in the normal course of business. As reflected in the accompanying condensed consolidated financial
statements, during the three months ended March 31, 2018, the Company incurred an operating loss of $3,022,325, used cash in operations
of $1,404,749 and had a stockholders’ deficit of $1,287,907 as of March 31, 2018. These factors raise substantial doubt about
the Company’s ability to continue as a going concern within one year after the date of the financial statements being issued.
The ability of the Company to continue as a going concern is dependent upon the Company’s ability to raise additional funds
and implement its business plan. The financial statements do not include any adjustments that might be necessary if the Company
is unable to continue as a going concern. In addition, the Company’s independent registered public accounting firm, in its
report on the Company’s December 31, 2017 consolidated financial statements, has raised substantial doubt about the Company’s
ability to continue as a going concern. At March 31, 2018, the Company had cash
on hand in the amount of $1,222,553. Subsequent to March 31, 2018, the Company entered in Standby Equity Distribution Agreement
that may provide it with additional funds (See Note 12). Management estimates that the current funds on hand will be sufficient
to continue operations through December 2018. The continuation of the Company as a going concern is dependent upon its ability
to obtain necessary debt or equity financing to continue operations until it begins generating positive cash flow.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 holders, in case or equity financing.</t>
  </si>
  <si>
    <t>Summary of Significant Accounting Policies</t>
  </si>
  <si>
    <t>Accounting Policies [Abstract]</t>
  </si>
  <si>
    <t>NOTE 2 - SUMMARY OF SIGNIFICANT ACCOUNTING
POLICIES Basis of Consolidation The consolidated financial statements
include the accounts of the Company and its wholly owned subsidiaries Solis Tek East Corporation (“STE”), an entity
incorporated under the laws of the State of New Jersey and Zelda Horticulture, Inc. (“Zelda”), and entity incorporated
under the laws of the State of California. Intercompany transactions and balances have been eliminated in consolidation. Loss per Share Calculations Basic earnings per share are computed
by dividing net income (loss) available to common shareholders by the weighted-average number of common shares available. Diluted
earnings per share is computed by dividing the net income applicable to common stock 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The dilutive effect of potentially dilutive securities is reflected in diluted net income per share if
the exercise prices were lower than the average fair market value of common shares during the reporting period. For the three months ended March 31,
2018, options to acquire 3,000,000 shares of common stock, warrants to acquire 900,000 shares of common stock, and 1,947,826 shares
to be issued upon conversion of our convertible notes and preferred stock have been excluded from the calculation of weighted average
common shares, as their effect would have been anti-dilutive. For the three months ended March 31, 2017, options to acquire 3,000,000
shares of common stock have been excluded from the calculation of weighted average common shares outstanding at March 31, 2017,
as their effect would have been anti-dilutive. 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valuing our allowances for doubtful accounts, reserves for inventory obsolescence, valuing equity instruments issued for
services and valuation allowance for deferred tax assets, among others. Actual results could differ from these estimates. Revenue Recognition In September 2014, the Financial Accounting
Standards Board issued Accounting Standards Update No. 2014-09 (ASU No. 2014-09) regarding revenue recognition. The new standard
provides authoritative guidance clarifying the principles for recognizing revenue and developing a common revenue standard for
U.S. generally accepted accounting principles. The core principle of the guidance is that an entity should recognize revenue to
depict the transfer of promised goods and services to customers in an amount that reflects the consideration to which the entity
expects to be entitled in the exchange for those goods or services. The ASU became effective January 1, 2018. Due to the nature
of the products sold by the Company, the adoption of the new standard has had no quantitative effect on the financial statements.
However, the guidance requires additional disclosures to help users of financial statements better understand the nature, amount,
timing, and uncertainty of revenue that is recognized. The Company recognizes revenue upon
shipment of the Company’s products to its customers, provided that evidence of an arrangement exists, title and risk of loss
have passed to the customer, fees are fixed or determinable, and collection of the related receivable is reasonably assured. Title
to the Company’s products primarily is transferred to the customer once the product is shipped from the Company’s warehouses.
Products are not shipped until there is a written agreement with the customer with a specified payment arrangement. Any discounts
that are offered are done as a reduction of the invoiced amount at the time of billing. Payments received before all of the relevant
criteria for revenue recognition are satisfied are recorded as customer deposits. Under the new guidance, revenue is recognized
when control of promised goods or services is transferred to our customers, in an amount that reflects the consideration we expect
to be entitled to in exchange for those goods or services. The Company reviews its sales transactions to identify contractual rights,
performance obligations, and transaction prices, including the allocation of prices to separate performance obligations, if applicable.
Revenue and costs of sales are recognized once products are delivered to the customer’s control and performance obligations
are satisfied. All products sold by the Company are
distinct individual products and consist of advanced energy efficient indoor horticulture lighting, plant nutrient products, and
ancillary equipment. The products are offered for sale as finished goods only, and there are no performance obligations required
post-shipment for customers to derive the expected value from them. Contracts with customers contain no incentives or discounts
that could cause revenue to be allocated or adjusted over time. The Company does not offer a general
right of return on any of its sales and considers all sales as final. The Company generally provides a three-year warranty on its
ballasts. However, the Company does not maintain a warranty reserve as the Company is able to chargeback its vendors for all warranty
claims. As of March 31, 2018, and December 31, 2017, the Company recorded a reserve for returned product in the amount of $107,699
and $112,339, respectively, which reduced the accounts receivable balances as of those periods. Concentration Risks The Company maintains the majority of
its cash balances with one financial institution, in the form of demand deposits. At March 31, 2018 and December 31, 2017, the
Company had cash deposits that exceeded the federally insured limit of $250,000. The Company believes that no significant concentration
of credit risk exists with respect to these cash balances because of its assessment of the creditworthiness and financial viability
of the financial institution. The Company operates in markets that
are highly competitive and rapidly changing. Significant technological changes, shifting customer needs, the emergence of competitive
products or services with new capabilities, and other factors could negatively impact the Company’s operating results. State
and federal government laws could have a material adverse impact on the Company’s future revenues and results of operations. The Company’s products require
specific components that currently are available from a limited number of sources. The Company purchases some of its key products
and components from single vendors. During the three months ended March 31, 2018 and 2017, its ballasts, lamps and reflectors,
which comprised the majority of the Company’s purchases during those periods, were each only purchased from one separate
vendor. The ballast vendor is a former related party (see Note 4). The Company performs a regular review
of customer activity and associated credit risks and does not require collateral or other arrangements. Two customers accounted
for 19% and 17% of the Company’s revenue for the three months ended March 31, 2018, and as of March 31, 2017, one customer
accounted for 12% of the Company’s revenue. Shipments to customers outside the United States comprised 3.8% and 0.3% for
the three months ended March 31, 2018 and 2017, respectively. As of March 31, 2018, two customers
accounted for 16.9% and 18.6%, respectively, of the Company’s trade accounts receivable balance, and as of December 31, 2017,
four customers accounted for 17.1%, 14.8%, 14.5% and 14.3%, respectively, of the Company’s trade accounts receivable balance. Fair Value measurements The Company determines the fair value
of its assets and liabilities based on the exchange price in U.S. dollars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s of financial instruments
such as cash, accounts receivable, inventories, and accounts payable and accrued liabilities, approximate the related fair values
due to the short-term maturities of these instruments. The fair value of the derivative liabilities
of $2,808,041 and $7,415,000 at March 31, 2018 and December 31, 2017, respectively, were valued using Level 2 inputs.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Recently Issued Accounting Pronouncements In February 2016, the FASB issued Accounting
Standards Update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financial statements and disclosures.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SU 2017-11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accounted for as derivative liabilities. A company will recognize the value of a down round feature only when it is triggered,
and the strike price has been adjusted downward. For equity-classified freestanding financial instruments, an entity will treat
the value of the effect of the down round as a dividend and a reduction of income available to common shareholders in computing
basic earnings per share. For convertible instruments with embedded conversion features containing down round provisions, entities
will recognize the value of the down round as a beneficial conversion discount to be amortized to earnings. ASU 2017-11 is effective
for fiscal years beginning after December 15, 2018, and interim periods within those fiscal years. Early adoption is permitted.
The guidance in ASU 2017-11 can be applied using a full or modified retrospective approach. The Company is currently evaluating
the impact of the adoption of ASU 2017-11 on the Company’s financial statement presentation or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Property and Equipment</t>
  </si>
  <si>
    <t>Property, Plant and Equipment [Abstract]</t>
  </si>
  <si>
    <t>NOTE 3 - PROPERTY AND EQUIPMENT Property and equipment consists of the
following March 31, 2018 and December 31, 2017:
March 31, 2018 December 31, 2017
Machinery and equipment $ 234,706 $ 234,706
Computer equipment 12,448 12,448
Furniture and fixtures 97,451 97,451
Leasehold improvements 7,000 7,000
351,605 351,605
Less: accumulated depreciation and amortization (231,272 ) (213,362 )
Property and equipment, net $ 120,333 $ 138,243 Depreciation and amortization expense
for the three months ended March 31, 2018 and 2017 was $17,910 and $17,745, respectively. Property and equipment include assets
acquired under capital leases of $64,632 and $64,632 at March 31, 2018 and December 31, 2017, respectively.</t>
  </si>
  <si>
    <t>Related Party Transactions</t>
  </si>
  <si>
    <t>Related Party Transactions [Abstract]</t>
  </si>
  <si>
    <t>NOTE 4 - RELATED PARTY TRANSACTIONS Supplier (Former Related Party) A family member of an officer/shareholder
owned a minority interest in a company in China, which is the sole supplier of ballasts to the Company. Purchases from the related
party for the three months ended March 31, 2018 and 2017, totaled approximately $830,000 and $848,000, respectively. The Company
believes purchase prices from this vendor approximated what the Company would have to pay from an independent third party vendor.
In 2017, the Company determined that due to a change in relationship status, this vendor that was formerly considered a related
party, was deemed to no longer be a related party. At March 31, 2018 and December 31, 2017, the Company owed the former related
party $274,125 and $381,457, respectively. At March 31, 2018, and December 31, 2017, the Company had made advanced deposit payments
to this vendor for $540,050 and $735,730, respectively, which will be applied to purchase inventory upon delivery. Due to Related Parties As of March 31, 2018, and December 31,
2017, the Company owed related parties $113,103 and $146,534, respectively. The balances are primarily interest owed on notes payable
to related parties (see Note 5). During the three months ended March 31, 2018, the company added $22,913 of additional accrued
interest and made interest payments of $56,344.</t>
  </si>
  <si>
    <t>Notes Payable to Related Parties</t>
  </si>
  <si>
    <t>Debt Disclosure [Abstract]</t>
  </si>
  <si>
    <t>NOTE 5 – NOTES PAYABLE TO RELATED
PARTIES Notes payable to related parties consists
of the following at March 31, 2018 and December 31, 2017:
March 31, 2018 December 31, 2017
Notes payable to officers/shareholders (a) $ - $ 195,000
Notes payable to officers/shareholders (b) 600,000 600,000
Notes payable to related parties (c) 150,000 300,000
Notes payable to related parties (d) 50,000 50,000
Total $ 800,000 $ 1,145,000
a. On July 1, 2012, the Company entered into note payable agreements with Alan Lien and Alvin Hao, two of its officers and shareholders at that time. The maximum borrowings allowed under each individual note was $200,000. The notes are unsecured, bear interest at a rate of 8% per annum, and are due 30 days after demand. Amounts owed on the combined note balances were $195,000 at December 31, 2017. During the three months ended March 31, 2018, the Company made payments of $195,000 and the notes were retired.
b. In May 2016, the Company entered into two separate notes payable agreements with Mr. Lien and Mr. Hao. Under each of the agreements, the Company borrowed $300,000 from each Mr. Lien and Mr. Hao. The notes accrue interest at a rate of 8% per annum, are unsecured and are due on or before May 31, 2018. A total of $600,000 was due on the combined notes at March 31, 2018 and December 31, 2017, respectively.
c. In February 2017, the Company executed two separate promissory notes and borrowed $300,000 from the relatives of one of the directors of the Company. The notes are unsecured, payable on demand and carry an interest of 14% per annum. A total of $300,000 was outstanding on the combined notes at December 31, 2017. During the three months ended March 31, 2018, the Company made payments of $150,000, leaving a balance of $150,000 at March 31, 2018.
d. The Company entered into note agreements with relatives of one of the Company’s officer/shareholders. The loans accrue interest at 10% per annum, are unsecured and were due on or before December 31, 2016. A total of $50,000 and $50,000 was due on the loans as of March 31, 2018 and December 31, 2017, respectively. Interest expense on the notes to related
parties for the three months ended March 31, 2018 and 2017, was $22,913 and $23,622, respectively. Interest paid to the related
parties during the three months ended March 31, 2018 and 2017, amounted to $56,344 and $10,200, respectively. Accrued interest
included in amounts due to related parties at March 31, 2018 and December 31, 2017, was $113,103 and $146,534, respectively.</t>
  </si>
  <si>
    <t>Loans Payable</t>
  </si>
  <si>
    <t>NOTE 6 – LOANS PAYABLE Loans payable consist of the following
as of March 31, 2018 and December 31, 2017:
March 31, 2018 December 31, 2017
Automobile loans $ 23,910 $ 25,957
Less: current portion (6,429 ) (8,476 )
Non-current portion $ 17,481 $ 17,481 In 2015, the Company entered into two
loan agreements to purchase automobiles. The combined principal amount of the loans was $44,093 and they mature by November 2021.
The loans require a combined monthly payment of principal and interest of $747. A total of $23,910 and $25,957 was owed on the
loans as of March 31, 2018 and December 31, 2017, respectively.</t>
  </si>
  <si>
    <t>Convertible Note Payable</t>
  </si>
  <si>
    <t>NOTE 7 – CONVERTIBLE NOTE PAYABLE
Convertible note payable consist of
the following as of March 31, 2018 and December 31, 2017:
March 31, 2018 December 31, 2017
YA II PN, Ltd. Advisors Global, LP $ 1,750,000 $ 1,750,000
Less debt discount (1,263,889 ) (1,555,556 )
Convertible note payable, net $ 486,111 $ 194,444 On November 8, 2017, the Company issued
a secured convertible debenture (the “Note”) to YAII PN, LTD. (“YPL”) in the principal amount of $1,750,000
with interest at 5% per annum (15% on default) and due 18 months from closing. The Note is secured by all the assets of the Company
and its subsidiaries. The Note Conversion Price is convertible into common stock of the Company at $1.00 per share (the “Conversion
Price”). The Conversion Price may be adjusted by YPL on the earlier of (a) the 90-day anniversary of the closing with effectiveness
of a registration statement or (b) the 180-day anniversary of the closing to a 20% discount to the lowest daily Volume Weighted
Average Price (VWAP) over the prior 10 trading days, if lower than $1.00 per share (“Ownership Cap”). Subject to the
Ownership Cap, the Note will automatically convert if the Company’s stock has traded 250% above the Conversion Price for
a period of 20 consecutive trading days provided that the shares can be sold pursuant to an effective registration statement or
Rule 144 without any limitations, and the Company’s common stock has an average daily trading value of $350,000 per day for
a period of 20 consecutive trading days. As part of the issuance, the Company also granted YPL a 5-year warrant to purchase 1,137,500
shares of the Company at $1.10 per share The Company will repay the outstanding
principal of the Note in equal installments of $250,000 per month starting on September 1, 2018 either in cash by paying the installment
amount plus the Redemption Premium or in kind through conversion into free trading common stock at a price equal to the less of
(i) the Fixed Conversion Price, or (ii) a 20% discount to the lowest daily VWAP of the Common Stock during the 10 trading days
prior to the payment date (or any combination of cash and stock). The Company will not be required to make a monthly installment
payment if the 10-day lowest VWAP is at or above 125% of the then effective Conversion Price. YPL will have the option to defer
any monthly installment payment to the maturity date at its sole discretion. The stock component of each monthly installment payment
will be limited to 300% of the average daily dollar traded value over the previous 10 trading days. The Company may redeem in cash
amounts owed under the Note prior to the maturity date by providing YPL with 10 business days advance note provided that the common
stock is trading below the conversion price at the time of the redemption note. The Company shall pay the Redemption Premium equal
to the percentage of the principal amount being redeemed as follows: 10% for first 180 days following the closing, 15% for day
181 to 360 following the closing; and 20% for day 361 to the maturity date. The Company paid 5% of aggregate funding
as commitment fee to YPL and $15,000 towards due diligence and structuring fee. The Company netted $1,647,500 after fee and expenses
of $102,500. The Company determined that since the
conversion floor had no limit to the conversion price, that the Company could no longer determine if it had enough authorized shares
to fulfil the conversion obligation. Furthermore, the Company determined that the exercises prices of the warrants were not a fixed
amount because they were subject to an adjustment based on the occurrence of future offerings or events. As such, the Company determined
that the conversion feature and the warrants created a derivative with a fair value of $3,767,724 at the date of issuance. The
Company accounted for the fair value of the derivative up to the face amount of the note of $1,750,000 as a valuation discount
to be amortized over the life of the note, and the excess of $2,017,724 being recorded as a finance cost during the year ended
December 31, 2017. During the three month ended March 31,
2018, amortization of debt discount was $291,667 and was recorded as a financing cost. The unamortized balance of the debt discount
was $1,263,889 and $1,555,556 as of March 31, 2018 and December 31, 2017, respectively. Subsequent
to March 31, 2018, YPL (See Note 12), notified the Company in writing that it elected to convert all remaining outstanding principal
and interest accrued and otherwise payable under the Debenture, which included the conversion of $1,750,000 of principal and $38,082
of interest. Upon the Conversion of the Debenture, the Company issued an aggregate of 1,788,082 shares of its Common Stock to the
Investor and the Debenture and the Security Agreement were both terminated and all security interest and liens under the Security
Agreement were released and terminated.</t>
  </si>
  <si>
    <t>Series-A Convertible Preferred Stock and Warrants</t>
  </si>
  <si>
    <t>Equity [Abstract]</t>
  </si>
  <si>
    <t>NOTE 8 – SERIES-A CONVERTIBLE
PREFERRED STOCK AND WARRANTS Series-A Convertible Preferred Shares
consisted of the following as of March 31, 2018 and December 31, 2017:
March 31, 2018 December 31, 2017
5% Series-A preferred stock, $0.0001 par value, 50,000 and 351,000 shares issued and outstanding as of March 31, 2018 and December 31, 2017 $ 50,000 $ 351,000
Discount relating to fair value of conversion feature and warrants granted upon issuance (50,000 ) (351,000 )
Preferred stock $ - $ - In October 2017, the Company engaged
Garden State Securities to develop potential accredited investors to participate in the Company’s private offering to raise
up to $3,000,000 in convertible Preferred Series-A stock. Each unit consisted of (i) three shares of Series-A Convertible Preferred
Stock of the Company (the “Series-A”) and (ii) a warrant to purchase 1,936 shares of the Company’s common stock
at $1.25 per share (the “Warrants). Each Series-A share is convertible into 1,000 shares of common stock of the Company.
Each share is convertible to common stock at a lesser of $1.00 per share or discounted VWAP (80% of the 10 trading days prior to
conversion), whichever is lower. October 24, 2017 FirstFire Global Opportunities
Fund LLC (“FirstFire”) purchased 117 Units which consisted of 351,000 shares of Series-A preferred stock and Warrants
to purchase 283,140 shares of common stock for $351,000. The Company received a total of $295,410 after fees and expenses. The
Series-A offering was terminated after this issuance. The Series-A will automatically convert
into common shares if (i) the Company’s Common Stock trades at a price equal to or greater than 250% of the Series-A Conversion
Price for ten (10) consecutive Trading Days, (ii) the Conversion Shares are eligible for resale pursuant to an effective registration
statement or Rule 144 without any limitations, and (iii) the average trading volume for the Company’s Common Stock during
the same ten (10) consecutive Trading Day period is equal to or greater than 125,000 shares of the Company’s Common Stock,
then all outstanding shares of Series-A Preferred Stock shall, automatically, and without the payment of additional consideration
by the Series-A Investor, and without any notice to the Series-A Investor be converted into such number of fully paid and non-assessable
shares of Common Stock as is determined by dividing the Stated Value per share plus accrued and unpaid dividends thereon by the
Series-A Conversion Price then in effect. The purchase of the Series-A had registration rights to have the Company register the
underlying common shares, and such registration statement was declared effective in January 2018. As part of the offering, the
Company also granted First Fire a right to refuse or participate in any future debt or equity offering. The registration statement
was filed in December 2017 and declared effective in January 2018. As part of the issuance, the Company
initially granted warrants to purchase 226,512 shares of common stock to FirstFire. The Company subsequently issued 56,628 additional
warrants to First Fire as part of the offering, bringing the total warrants issued to them to 283,140. The warrants are exercisable
at $1.25 per share and will expire in five years. The exercise price, and the number of warrants to be issued, are subject to adjustment.
The exercise price of the warrants is subject to a reset provision (down round protection) in the event the Company issues similar
debt or equity instruments with a price lower than $1.25 per share. The number of warrants shall also be increased upon the occurrence
of certain events. The Company considered the accounting
guidance and determined the appropriate treatment is to account the Series-A conversion feature as a liability since the instrument
is convertible into a variable number of shares (i.e. the conversion price continuously reset) and that the Company could no longer
determine if it had enough authorized shares to fulfil the conversion obligation. Furthermore, the Company determined that the
exercises prices of the warrants were not a fixed amount because they were subject to an adjustment based on the occurrence of
future offerings or events. As such, the Company determined that the conversion feature of the Series-A preferred stock had a fair
value of $564,000 at issuance, and the fair value of 283,140 warrants had a fair value of $338,358 at issuance, which created a
derivative with an aggregate fair value of $902,358 at the date of issuance. The Company accounted for the fair value of the derivative
up to the face amount of the preferred as a reduction of the fair value of the preferred stock of $295,410, and the excess of $606,948
was recorded as a deemed dividend and a charge to paid in capital during the year ended December 31, 2017. In November 2017, FirstFire informed
the Company that it was exercising its right to participate in the YPL debt offering described in Note 7. However, YPL refused
and threatened to back out of the offering if FirstFire was included in it. The YPL debt offering was consummated without FirstFire.
In December 2017, as a settlement with FirstFire for not to exercising its right to participate in the YPL debt offering, the Company
granted FirstFire warrants to purchase 166,860 shares of common stock at $1.00 per share. The warrant contained “down-round/reset”
provisions (both exercise price and number of shares) in the event the Company issues similar instrument at a price lower than
$1.25 per shares, and as such, is subject to derivative liability accounting. The Company determined that the issuance of these
additional warrants was part of a negotiated settlement with FirstFire, and recorded the fair value of the warrant of $199,000
as a liability and as a financing cost during the year ended December 31, 2017. The Company also considered the guidance
of ASC 480-10-S99-3A, and determined that as redemption is outside control of the issuer as the conversion price not fixed, such
preferred shares should be recognized outside of permanent equity. During the three-month ended March 31,
2018, amortization of the discount relating to fair value of conversion feature and warrants granted upon issuance was $301,000
and was recorded as a financing cost. The unamortized balance of the discount was $50,000 and $351,000 as of March 31, 2018 and
December 31, 2017. During the three months ended March
31, 2018, 301,000 Series-A shares were converted into 316,050 shares of the Company’s common stock (See Note 10). Subsequent
to March 31, 2018, the Company received a Notice of Conversion from the Series A-Investor (see Note 12), pursuant to which the
Series-A Investor elected to convert all of the remaining outstanding Series-A into common shares of the Company. Upon the conversion
of the balance of the Series-A, the Company issued 52,500 shares of common stock. Upon the conversion by the Series-A Investor,
no Series-A were outstanding.</t>
  </si>
  <si>
    <t>Derivative Liability</t>
  </si>
  <si>
    <t>Derivative Instruments and Hedging Activities Disclosure [Abstract]</t>
  </si>
  <si>
    <t>NOTE 9 – DERIVATIVE LIABILITY The FASB has issued authoritative guidance
whereby instruments which do not have fixed settlement provisions are deemed to be derivative instruments. The conversion prices
and the exercise prices of the notes, Series-A preferred stock, and warrants described in Notes 7 and 8 were not a fixed amount
because they were either subject to an adjustment based on the occurrence of future offerings or events or they were variable.
Since the number of shares is not explicitly limited, the Company is unable to conclude that enough authorized and unissued shares
are available to settle the conversion option. In accordance with the FASB authoritative guidance, the conversion features have
been characterized as derivative liabilities to be re-measured at the end of every reporting period with the change in value reported
in the statement of operations. As of March 31, 2018, and December 31,
2017, the derivative liabilities were valued using a probability weighted average Monte Carlo pricing model with the following
assumptions:
March 31, 2018 December 31, 2017
Exercise Price $ 0.94 – 1.10 $ 1.10 – 1.25
Stock Price $ 1.11 $ 2.23
Risk-free interest rate 2.09 – 2.20 % 1.76 – 2.20 %
Expected volatility 101 - 169 % 172 %
Expected life (in years) 1.10 - 4.71 1.30 – 5.00
Expected dividend yield 0 % 0 %
Warrants $ 1,047,900 $ 3,000,000
Convertible debt 1,665,980 3,633,000
Series-A Preferred Stock 94,161 782,000
Fair Value: $ 2,808,041 $ 7,415,000 The risk-free interest rate was based
on rates established by the Federal Reserve Bank. The Company uses the historical volatility of its common stock to estimate the
future volatility for its common stock. The expected life of the conversion feature of the notes was based on the remaining term
of the notes. The expected dividend yield was based on the fact that the Company has not customarily paid dividends in the past
and does not expect to pay dividends in the future. During the three months ended March
31, 2018, the Company recognized $2,630,052 as other income, which represented the change in the fair value of the derivative from
the respective prior period. In addition, the Company recognized $1,976,907 which represented the extinguishment of derivative
liabilities, of which $674,254 was included in other income and the remaining $1,302,653 was recorded to additional paid-in-capital.</t>
  </si>
  <si>
    <t>Shareholders' Equity</t>
  </si>
  <si>
    <t>NOTE 10 – SHAREHOLDERS’
EQUITY Common shares issued for cash During the three months ended March
31, 2018, the Company received proceeds of $1,068,000 from the issuance of 821,538 shares of common stock, at $1.30 per share,
as part of a Regulation D offering. Common shares issued for services
The Company entered into various consulting
agreements with third parties (“Consultants”) pursuant to which these Consultants provided business development, sales
promotion, introduction to new business opportunities, strategic analysis, accounting, and, sales and marketing activities. In
accordance with these agreements, the Company agreed to issue an aggregate of 2,287,000 shares of common stock, of which 1,427,000
were issued as of December 31, 2017. During the period ended March 31, 2018, 465,000 shares were issued to the Consultants for
the services rendered during the three months ended March 31, 2018. The Company accounted for the aggregate fair value of the shares
of common stock issued to Consultants in accordance with current accounting guidelines and determined the aggregate fair value
of these shares to be $718,200 based on the trading prices per share of the Company’s stock at every issuance date. As there
were no performance commitment and shares issued were nonrefundable, the Company recognized the full amount of the fair value of
the common stock issued as stock-based compensation expense on its Condensed Consolidated Statements of Operations for the three
months ended March 31, 2018. As of March 31, 2018, 395,000 common shares valued at $439,000 remain to be issued. Common shares issued to employees
for services Employment Agreements: Chief Operating Officer Chief Compliance Officer Other - Former Chief Executive Officer On January 6, 2017, the company extended
an offer to Dennis G. Forchic to become the Company’s Chief Executive Officer. Mr. Forchic accepted the offer and contracts
were executed on March 27, 2017. As part of the Employment Agreement, the Company issued a total of 5,411,765 shares valued at
$2,760,000. In addition, Mr. Forchic purchased an additional 784,314 shares valued at $400,000 for a consideration of $100,000.
The fair value of the shares on the date of grant over consideration received was $300,000, which was recorded as stock compensation
expense during the three months ended March 31, 2017. In addition, Mr. Forchic was granted an option to purchase 3,000,000 shares
at $0.60 per share, with 33.3% of these shares vesting on the one year anniversary of the date of grant and the remainder vesting
in equal installments at the end of each month over the next three years. The options were valued at $835,767 using a Black Scholes
options pricing model and was being amortized as an expense over the vesting period. The amount amortized as stock-based compensation
expense during the three months ended March 31, 2018 and 2017, was $16,667 and $25,000, respectively. On February 5, 2018, the Company terminated
its employment agreement with Mr. Dennis G. Forchic, its Chief Executive Officer and a member of the Company’s Board of Directors.
On February 8, 2018 by an action by consent of a majority of shareholders, Mr. Forchic was removed as a member of the Company’s
Board of Directors. In accordance with the severance terms of his Employment Agreement: (i) all of the 3,000,000 Options previously
granted to Mr. Forchic were immediately vested; (ii) the Company will pay Mr. Forchic at the annual rate of $162,000 per annum,
from February 5, 2018 through the fourth anniversary date of the Employment Agreement; and, (iii) the Company will reimburse Mr.
Forchic for each month until the fourth anniversary of January 6, 2017, an amount equal to 50% of Employee’s health care
coverage, to the extent such coverage was in place as at February 5, 2018. During the three months ended March
31, 2018, the Company recorded a charge of $983,310 which was comprised of $534,310 of stock-based compensation related to the
immediate vesting of 2,000,000 previously unvested stock options, and $449,000 related to Mr. Forchic’s remaining salary
obligation. The total charge of $983,310 is included in selling, general and administrative expenses in the accompanying condensed
consolidated financial statements. Common shares issued on the conversion
of warrants During the three months ended March
31, 2018, the Company issued 856,360 shares of its common stock on the conversion of warrants, at $1.10 per share, resulting in
proceeds of $941,996. Common shares issued on the conversion
of Series-A Convertible Preferred Shares During the three months ended March
31, 2018, the Company issued 316,050 shares of its common stock on the conversion of 301 Series-A Convertible Preferred Shares
(see Note 8). Summary of Stock Options A summary of stock options for the three
months ended March 31, 2018, is as follows:
Weighted
Number Average
of Exercise
Options Price
Balance outstanding, December 31, 2017 3,000,000 $ 0.60
Options granted - -
Options exercised - -
Options expired or forfeited - -
Balance outstanding, March 31, 2018 3,000,000 $ 0.60
Balance exercisable, March 31, 2018 3,000,000 $ 0.60 Information relating to outstanding
stock options at March 31, 2018, summarized by exercise price, is as follows:
Outstanding Exercisable
Weighted Weighted
Average Average
Exercise Price Per Share Shares
Life (Years)
Exercise Price Shares Exercise Price
$0.60 3,000,000 4.00 $ 0.60 3,000,000 $ 0.60
On February 5, 2018, the Company terminated
its employment agreement with Mr. Forchic, and per the terms of the employment agreement, 2,000,000 unvested option immediately
vested, resulting in a stock-based compensation charge of $534,310 during the three months ended March 31, 2018. The Company recorded compensation expense
pursuant to authoritative guidance provided by the ASC Topic 718 – Stock Compensation As of March 31, 2018, the Company no
outstanding unvested options with future compensation costs. As of March 31, 2018, the outstanding and exercisable options had
an intrinsic value of $1,530,000. Summary of Warrants A summary of warrants for the three
months ended March 31, 2018, is as follows:
Weighted
Number Average
of Exercise
Warrants Price
Balance outstanding, December 31, 2017 1,756,360 $ 1.10
Warrants granted - -
Warrants exercised (856,360 ) 1.10
Warrants expired or forfeited - -
Balance outstanding, March 31, 2018 900,000 $ 1.10
Balance exercisable, March 31, 2018 900,000 $ 1.10 Information relating to outstanding
warrants at March 31, 2018, summarized by exercise price, is as follows:
Outstanding Exercisable
Weighted Weighted
Average Average
Exercise Price Per Share Shares
Life (Years)
Exercise Price Shares Exercise Price
$1.10 900,000 4.61 $ 1.10 900,000 $ 1.10
As of March 31, 2018, the outstanding
and exercisable warrants had an intrinsic value of $10,800.</t>
  </si>
  <si>
    <t>Commitments</t>
  </si>
  <si>
    <t>Commitments and Contingencies Disclosure [Abstract]</t>
  </si>
  <si>
    <t>NOTE 11- COMMITMENTS Operating Leases The Company leases office and warehouse
facilities under two non-cancellable lease agreements, one in Southern California and one in New Jersey. The Southern California
lease was initiated in September 2013 and expires August 31, 2020. During the three months ended March 31, 2018, the Company provided
notice to vacate its existing facility in Southern California and signed a five-year lease, effective May 1, 2018, to relocate
to a 17,640 square foot facility at 853 East Sandhill Avenue, Carson, CA 90746. The New Jersey lease was initiated in October 2014
and expires September 30, 2019 (see Note 12). Rent expense was $71,736 and $54,550 for the three months ended March 31, 2018 and
2017, respectively. Capital Leases The Company leases equipment under capital
lease agreements. As of March 31, 2018, and December 31, 2017, the outstanding balance, due in 2018, of $6,074 and $9,665, respectively. Technology
License Agreement The Company entered into a Technology
License Agreement with an independent party. Under the agreement, the Company will pay the independent party a minimum consulting
amount of $100,000 per year, plus a royalty of 7% of all net sales of certain of the Company’s products above $1,428,571
per calendar year. For the three months ended March 31, 2018 and 2017, $0 and $14,685, respectively, was recorded as research and
development expense under the agreement on the Condensed Consolidated Statements of Operations related to the minimum annual fee.
A total of $140,713 and $190,713 was owed under the amended agreement at March 31, 2018 and December 31, 2017, respectively.</t>
  </si>
  <si>
    <t>Subsequent Events</t>
  </si>
  <si>
    <t>Subsequent Events [Abstract]</t>
  </si>
  <si>
    <t>NOTE 12 – SUBSEQUENT EVENTS Subsequent
to March 31, 2018, the Company received proceeds of $2,000,000 from YA II PN, comprised of $500,000 from the sale of 500,000 shares
of common stock at $1.00 per share, and the issuance of a $1,500,000 secured promissory note due February 9, 2019, that accrues
interest at 8%. Standby
Equity Distribution Agreement On
April 16, 2018, the Company entered into a Standby Equity Distribution Agreement (“SEDA”) with YA II PN, LTD . I In connection with
the SEDA, the Company has issued to the SEDA Investor, a five-year Commitment Fee Warrant (the “Fee Warrant”) to purchase
1,000,000 shares of the Company’s common stock at $0.01 per share. The Company has agreed
to prepare and file a registration statement under the Securities Act of 1933, as amended, that includes the shares of common stock
issuable pursuant to the Standby Equity Distribution Agreement, the shares of common stock issuable pursuant to Fee Warrants. The
Company cannot sell shares of common stock to the SEDA Investor under the Standby Equity Distribution Agreement until such registration
statement is declared effective by the Securities and Exchange Commission. Convertible
Debenture Termination Subsequent to March
31, 2018, Yorkville Advisors Global, LP (“YPL”) (see Note 7), notified the Company in writing that it elected to convert
all remaining outstanding principal and interest accrued and otherwise payable under the Debenture, which included the conversion
of $1,750,000 of principal and $38,082 of interest. Upon the Conversion of the Debenture, the Company issued an aggregate of 1,788,082
shares of its Common Stock to the Investor. Upon the Conversion, the Debenture and the Security Agreement were both terminated
in accordance with their respective terms effective as of April 18, 2018, and all security interest and liens under the Security
Agreement were released and terminated. Series A Preferred
Stock Conversion On April 24, 2018,
the Company received a Notice of Conversion from the Series A-Investor (see Note 8), pursuant to which the Series-A Investor elected
to convert all of the remaining outstanding Series-A into common shares of the Company. Upon the conversion of the balance of the
Series-A, the Company issued 52,500 shares. Upon the conversion by the Series-A Investor, no Series-A were outstanding. Common shares issued for services Subsequent to March 31, 2018, the Company issued
505,000 shares for various consulting agreements with third party consultants pursuant to which these consultants provided business
development, sales promotion, introduction to new business opportunities, strategic analysis, accounting, and, sales and marketing
activities. New Facility Lease During the three months ended March 31, 2018,
the Company provided notice to vacate its existing facility in Southern California and signed a five-year lease, effective May
1, 2018, to relocate to a 17,640 square foot facility at 853 East Sandhill Avenue, Carson, CA 90746. Acquisition for Cannabis Cultivation
and Processing Facility in Arizona A.
Option Agreement for Arizona Property On April 19, 2018,
Solis Tek Inc., (the “Company”) entered into an Option Agreement (the “ Option As consideration for
the Option, the Company paid to Lessor, $160,000.00 (the “Deposit”). If the Company’s Subsidiary executes the
Lease by May 19, 2018, the Deposit shall be treated as a security deposit and rent advance and governed in accordance with the
terms and conditions of the Lease, and the Company will become a guarantor of the Company Subsidiary’s obligations under
the Lease, on behalf of Arizona Licensee. If the Lease is not executed by the Company Subsidiary, the Deposit shall be deemed non-refundable. B.
Purchase of YLK Partners NV, LLC On May 10, 2018, the
Company entered into an Acquisition Agreement with the members, which in the aggregate, own 100% of the membership interests (the
“Sellers”) in YLK Partners NV, LLC, a Nevada limited liability company (“YLK”). Pursuant to the Acquisition
Agreement, in consideration of the Company acquiring all of the outstanding membership interests of YLK, the Company issued to
the Sellers, a total of 5,000,000 warrants (the “Warrants”) to purchase 5,000,000 common shares, at an exercise price
of $0.01 per share. The Warrants are exercisable until May 9, 2023. The Sellers were
(a) LK Ventures, LLC a Nevada limited liability company. One half of the membership interests of LK Ventures, LLC is owned by Alan Lien, Chief Executive Officer, President and a director of the Company, and the remaining one half is owned by a non-affiliated party. LK Ventures LLC received 2,250,000 Warrants under the Acquisition Agreement for the 45% membership interests held in YLK.
(b) MDM Cultivation LLC, a Delaware limited liability company. The members of MDM Cultivation are affiliates of YA II PN, Ltd. and, D-Beta One EQ, Ltd., which presently hold (i) 2,258,382 shares of Solis Tek’s common stock, (ii) warrants to purchase 11,200,000 shares of the Company’s common stock and (iii) a Secured Promissory Note issued by Solis Tek in the original principal amount of $1.5 million. In addition, YA II PN, Ltd. and the Company are parties to that Standby Equity Distribution Agreement pursuant to which YA II PN, Ltd. has agreed to purchase up to $25.0 million of the Company’s common stock, subject to the terms and conditions thereof. MDM Cultivation owned 45% of the outstanding membership interests of YLK. MDM Cultivation was issued 2,250,000 Warrants under the Acquisition Agreement. As affiliates of MDM Cultivation, YA II PN, Ltd. and D-Beta One EQ, Ltd. will be deemed to be the beneficial owners of the 2,250,000 Warrants in addition to the other shares and warrants presently held by them.
(c) Future Farm Technologies Inc of Vancouver British Columbia, Canada. Future Farm Technologies, Inc. was issued 500,000 Warrants under the Acquisition Agreement for the 10% membership interests held in YLK. C.
Cultivation Management Services Agreement On January 5, 2018,
a wholly owned subsidiary of YLK (the “YLK Subsidiary”) entered into a Cultivation Management Services Agreement (the
“Management Agreement”) with an Arizona Licensee. The Arizona Licensee is authorized to operate a medical marijuana
dispensary, one (1) onsite Facility and one (1) offsite Facility, to produce, sell and dispense medical marijuana and manufactured
and derivative products which contain marijuana pursuant to Title 9; Chapter 17 of the Arizona Department of Health Services Medical
Marijuana Program, (the “AZDHS Rules”) and A.R.S. § 36-2801 et seq., as amended from time to time (the “ Act As consideration for
the exclusive right of YLK Subsidiary to manage Arizona Licensee’s Facility, pursuant to the Management Agreement; (i) YLK
Subsidiary paid $750,000 to the Arizona Licensee; (ii) agreed to pay an additional $250,000 within 10 days after receipt of the
AZDHS Approval to Operate (“ATO”) the Facility; and (iii) agreed to pay a total of $600,000, payable in 44 equal monthly
installments commencing on April 1, 2019. The term of the Management
Agreement is 5 years. The YLK Subsidiary has the option to extend the term for an additional 5 years with the payment of $1,000,000.00
at the commencement of the additional term and a total of $1,000,000.00 payable in equal monthly installments over the extended
term of the Management Agreement. The Management Agreement
provides, among other things, that: YLK Subsidiary as
an independent contractor, act as the manager (“Manager”) of the Facility, on behalf of and in conjunction with Arizona
Licensee, and shall be responsible for the acquisition, design, planning, zoning, entitlement, development and construction of
a Facility, and for the preparation, submission and acquisition of the ATO for the Facility from AZDHS as its authorized offsite
Facility, including payment of all costs, fees, and expenses incurred in the acquisition of all authorizations, permits, certificates
and approvals, including acquiring the ATO from AZDHS. Manager shall be responsible
for implementation of the Facility’s Business Plan, Security Policies and Procedures, Inventory and Quality Control Policies
and Procedures, and any other policies and procedures or any amendments thereto, subject to approval and as adopted by Arizona
Licensee for the Facility, in accordance with the AMMA and applicable rules and regulations. As compensation for rendering the
services and the ongoing successful operation of the Facility, Arizona Licensee shall pay to Manager, certain management fees agreed
to by the Parties. Manager shall be responsible
for taking any action necessary to comply with any change whatsoever in the AMMA and any applicable law, rule, statute, or regulation
related to the development, operation, or management of the Facility that comes into being, occurs, accrues, becomes effective,
or otherwise becomes applicable after the Effective Date. Manager shall implement
all actions necessary to ensure the quality, safety and security of the Facility and the MMJ and MMJ Products at the Facility,
including providing product testing at industry standards for all products grown or developed for Arizona Licensee at the Facility.
Manager shall also be responsible for all costs and expenses related to the testing of MMJ and MMJ Products cultivated and produced
at the Facility to ensure effectiveness, quality and safety in compliance with the AMMA and all other state and local rules, regulations,
requirements and laws. In the event Arizona Licensee reasonably requires the additional testing of MMJ and MMJ Products at the
Facility, beyond what is required therein, Arizona Licensee agrees to bear the responsibility of any costs, fees and expenses incurred
as a result of such additional testing. Closure of East Coast Facility On May 7, 2018 the Company signed a sublease
with Atlas Company for subletting its east coast facility in East Hackensack, NJ. The decision to close the east coast operations
was a consolidation move to better serve the customer base with all shipments coming out of the west coast facility in Carson,
CA. With this move, the serviceability and supply chain fulfillment has eliminated multiple shipping destinations out of China,
and split shipment to customers from both east and west in the USA. The sublease has been executed and provides a zero out-of-pocket
cost to the Company for the remainder of the lease.</t>
  </si>
  <si>
    <t>Summary of Significant Accounting Policies (Policies)</t>
  </si>
  <si>
    <t>Basis of Consolidation</t>
  </si>
  <si>
    <t>Basis of Consolidation The consolidated financial statements
include the accounts of the Company and its wholly owned subsidiaries Solis Tek East Corporation (“STE”), an entity
incorporated under the laws of the State of New Jersey and Zelda Horticulture, Inc. (“Zelda”), and entity incorporated
under the laws of the State of California. Intercompany transactions and balances have been eliminated in consolidation.</t>
  </si>
  <si>
    <t>Loss Per Share Calculations</t>
  </si>
  <si>
    <t>Loss per Share Calculations Basic earnings per share are computed
by dividing net income (loss) available to common shareholders by the weighted-average number of common shares available. Diluted
earnings per share is computed by dividing the net income applicable to common stock 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The dilutive effect of potentially dilutive securities is reflected in diluted net income per share if
the exercise prices were lower than the average fair market value of common shares during the reporting period. For the three months ended March 31,
2018, options to acquire 3,000,000 shares of common stock, warrants to acquire 900,000 shares of common stock, and 1,947,826 shares
to be issued upon conversion of our convertible notes and preferred stock have been excluded from the calculation of weighted average
common shares, as their effect would have been anti-dilutive. For the three months ended March 31, 2017, options to acquire 3,000,000
shares of common stock have been excluded from the calculation of weighted average common shares outstanding at March 31, 2017,
as their effect would have been anti-dilutive.</t>
  </si>
  <si>
    <t>Use of Estimates</t>
  </si>
  <si>
    <t>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valuing our allowances for doubtful accounts, reserves for inventory obsolescence, valuing equity instruments issued for
services and valuation allowance for deferred tax assets, among others. Actual results could differ from these estimates.</t>
  </si>
  <si>
    <t>Revenue Recognition</t>
  </si>
  <si>
    <t>Revenue Recognition In September 2014, the Financial Accounting
Standards Board issued Accounting Standards Update No. 2014-09 (ASU No. 2014-09) regarding revenue recognition. The new standard
provides authoritative guidance clarifying the principles for recognizing revenue and developing a common revenue standard for
U.S. generally accepted accounting principles. The core principle of the guidance is that an entity should recognize revenue to
depict the transfer of promised goods and services to customers in an amount that reflects the consideration to which the entity
expects to be entitled in the exchange for those goods or services. The ASU became effective January 1, 2018. Due to the nature
of the products sold by the Company, the adoption of the new standard has had no quantitative effect on the financial statements.
However, the guidance requires additional disclosures to help users of financial statements better understand the nature, amount,
timing, and uncertainty of revenue that is recognized. The Company recognizes revenue upon
shipment of the Company’s products to its customers, provided that evidence of an arrangement exists, title and risk of loss
have passed to the customer, fees are fixed or determinable, and collection of the related receivable is reasonably assured. Title
to the Company’s products primarily is transferred to the customer once the product is shipped from the Company’s warehouses.
Products are not shipped until there is a written agreement with the customer with a specified payment arrangement. Any discounts
that are offered are done as a reduction of the invoiced amount at the time of billing. Payments received before all of the relevant
criteria for revenue recognition are satisfied are recorded as customer deposits. Under the new guidance, revenue is recognized
when control of promised goods or services is transferred to our customers, in an amount that reflects the consideration we expect
to be entitled to in exchange for those goods or services. The Company reviews its sales transactions to identify contractual rights,
performance obligations, and transaction prices, including the allocation of prices to separate performance obligations, if applicable.
Revenue and costs of sales are recognized once products are delivered to the customer’s control and performance obligations
are satisfied. All products sold by the Company are
distinct individual products and consist of advanced energy efficient indoor horticulture lighting, plant nutrient products, and
ancillary equipment. The products are offered for sale as finished goods only, and there are no performance obligations required
post-shipment for customers to derive the expected value from them. Contracts with customers contain no incentives or discounts
that could cause revenue to be allocated or adjusted over time. The Company does not offer a general
right of return on any of its sales and considers all sales as final. The Company generally provides a three-year warranty on its
ballasts. However, the Company does not maintain a warranty reserve as the Company is able to chargeback its vendors for all warranty
claims. As of March 31, 2018, and December 31, 2017, the Company recorded a reserve for returned product in the amount of $107,699
and $112,339, respectively, which reduced the accounts receivable balances as of those periods.</t>
  </si>
  <si>
    <t>Concentration Risks</t>
  </si>
  <si>
    <t>Concentration Risks The Company maintains the majority of
its cash balances with one financial institution, in the form of demand deposits. At March 31, 2018 and December 31, 2017, the
Company had cash deposits that exceeded the federally insured limit of $250,000. The Company believes that no significant concentration
of credit risk exists with respect to these cash balances because of its assessment of the creditworthiness and financial viability
of the financial institution. The Company operates in markets that
are highly competitive and rapidly changing. Significant technological changes, shifting customer needs, the emergence of competitive
products or services with new capabilities, and other factors could negatively impact the Company’s operating results. State
and federal government laws could have a material adverse impact on the Company’s future revenues and results of operations. The Company’s products require
specific components that currently are available from a limited number of sources. The Company purchases some of its key products
and components from single vendors. During the three months ended March 31, 2018 and 2017, its ballasts, lamps and reflectors,
which comprised the majority of the Company’s purchases during those periods, were each only purchased from one separate
vendor. The ballast vendor is a former related party (see Note 4). The Company performs a regular review
of customer activity and associated credit risks and does not require collateral or other arrangements. Two customers accounted
for 19% and 17% of the Company’s revenue for the three months ended March 31, 2018, and as of March 31, 2017, one customer
accounted for 12% of the Company’s revenue. Shipments to customers outside the United States comprised 3.8% and 0.3% for
the three months ended March 31, 2018 and 2017, respectively. As of March 31, 2018, two customers
accounted for 16.9% and 18.6%, respectively, of the Company’s trade accounts receivable balance, and as of December 31, 2017,
four customers accounted for 17.1%, 14.8%, 14.5% and 14.3%, respectively, of the Company’s trade accounts receivable balance.</t>
  </si>
  <si>
    <t>Fair Value Measurements</t>
  </si>
  <si>
    <t>Fair Value measurements The Company determines the fair value
of its assets and liabilities based on the exchange price in U.S. dollars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three levels of inputs, of which the
first two are considered observable and the last unobservable, to measure fair value: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carrying amounts of financial instruments
such as cash, accounts receivable, inventories, and accounts payable and accrued liabilities, approximate the related fair values
due to the short-term maturities of these instruments. The fair value of the derivative liabilities
of $2,808,041 and $7,415,000 at March 31, 2018 and December 31, 2017, respectively, were valued using Level 2 inputs.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si>
  <si>
    <t>Recently Issued Accounting Pronouncements</t>
  </si>
  <si>
    <t>Recently Issued Accounting Pronouncements In February 2016, the FASB issued Accounting
Standards Update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financial statements and disclosures. In July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ASU 2017-11”). ASU 2017-11 allows companies to exclude a down round feature
when determining whether a financial instrument (or embedded conversion feature) is considered indexed to the entity’s own
stock. As a result, financial instruments (or embedded conversion features) with down round features may no longer be required
to be accounted for as derivative liabilities. A company will recognize the value of a down round feature only when it is triggered,
and the strike price has been adjusted downward. For equity-classified freestanding financial instruments, an entity will treat
the value of the effect of the down round as a dividend and a reduction of income available to common shareholders in computing
basic earnings per share. For convertible instruments with embedded conversion features containing down round provisions, entities
will recognize the value of the down round as a beneficial conversion discount to be amortized to earnings. ASU 2017-11 is effective
for fiscal years beginning after December 15, 2018, and interim periods within those fiscal years. Early adoption is permitted.
The guidance in ASU 2017-11 can be applied using a full or modified retrospective approach. The Company is currently evaluating
the impact of the adoption of ASU 2017-11 on the Company’s financial statement presentation or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Property and Equipment (Tables)</t>
  </si>
  <si>
    <t>Schedule of Property and Equipment</t>
  </si>
  <si>
    <t xml:space="preserve">Property and equipment consists of the
following March 31, 2018 and December 31, 2017:
March 31, 2018 December 31, 2017
Machinery and equipment $ 234,706 $ 234,706
Computer equipment 12,448 12,448
Furniture and fixtures 97,451 97,451
Leasehold improvements 7,000 7,000
351,605 351,605
Less: accumulated depreciation and amortization (231,272 ) (213,362 )
Property and equipment, net $ 120,333 $ 138,243 </t>
  </si>
  <si>
    <t>Notes Payable to Related Parties (Tables)</t>
  </si>
  <si>
    <t>Schedule of Notes Payable to Related Parties</t>
  </si>
  <si>
    <t>Notes payable to related parties consists
of the following at March 31, 2018 and December 31, 2017:
March 31, 2018 December 31, 2017
Notes payable to officers/shareholders (a) $ - $ 195,000
Notes payable to officers/shareholders (b) 600,000 600,000
Notes payable to related parties (c) 150,000 300,000
Notes payable to related parties (d) 50,000 50,000
Total $ 800,000 $ 1,145,000
a. On July 1, 2012, the Company entered into note payable agreements with Alan Lien and Alvin Hao, two of its officers and shareholders at that time. The maximum borrowings allowed under each individual note was $200,000. The notes are unsecured, bear interest at a rate of 8% per annum, and are due 30 days after demand. Amounts owed on the combined note balances were $195,000 at December 31, 2017. During the three months ended March 31, 2018, the Company made payments of $195,000 and the notes were retired.
b. In May 2016, the Company entered into two separate notes payable agreements with Mr. Lien and Mr. Hao. Under each of the agreements, the Company borrowed $300,000 from each Mr. Lien and Mr. Hao. The notes accrue interest at a rate of 8% per annum, are unsecured and are due on or before May 31, 2018. A total of $600,000 was due on the combined notes at March 31, 2018 and December 31, 2017, respectively.
c. In February 2017, the Company executed two separate promissory notes and borrowed $300,000 from the relatives of one of the directors of the Company. The notes are unsecured, payable on demand and carry an interest of 14% per annum. A total of $300,000 was outstanding on the combined notes at December 31, 2017. During the three months ended March 31, 2018, the Company made payments of $150,000, leaving a balance of $150,000 at March 31, 2018.
d. The Company entered into note agreements with relatives of one of the Company’s officer/shareholders. The loans accrue interest at 10% per annum, are unsecured and were due on or before December 31, 2016. A total of $50,000 and $50,000 was due on the loans as of March 31, 2018 and December 31, 2017, respectively.</t>
  </si>
  <si>
    <t>Loans Payable (Tables)</t>
  </si>
  <si>
    <t>Schedule of Loans Payable</t>
  </si>
  <si>
    <t xml:space="preserve">Loans payable consist of the following
as of March 31, 2018 and December 31, 2017:
March 31, 2018 December 31, 2017
Automobile loans $ 23,910 $ 25,957
Less: current portion (6,429 ) (8,476 )
Non-current portion $ 17,481 $ 17,481 </t>
  </si>
  <si>
    <t>Convertible Note Payable (Tables)</t>
  </si>
  <si>
    <t>Schedule of Convertible Notes Payable</t>
  </si>
  <si>
    <t xml:space="preserve">Convertible note payable consist of
the following as of March 31, 2018 and December 31, 2017:
March 31, 2018 December 31, 2017
YA II PN, Ltd. Advisors Global, LP $ 1,750,000 $ 1,750,000
Less debt discount (1,263,889 ) (1,555,556 )
Convertible note payable, net $ 486,111 $ 194,444 </t>
  </si>
  <si>
    <t>Series-A Convertible Preferred Stock and Warrants (Tables)</t>
  </si>
  <si>
    <t>Schedule of Series-A Convertible Preferred Shares Subscription Agreement</t>
  </si>
  <si>
    <t xml:space="preserve">Series-A Convertible Preferred Shares
consisted of the following as of March 31, 2018 and December 31, 2017:
March 31, 2018 December 31, 2017
5% Series-A preferred stock, $0.0001 par value, 50,000 and 351,000 shares issued and outstanding as of March 31, 2018 and December 31, 2017 $ 50,000 $ 351,000
Discount relating to fair value of conversion feature and warrants granted upon issuance (50,000 ) (351,000 )
Preferred stock $ - $ - </t>
  </si>
  <si>
    <t>Derivative Liability (Tables)</t>
  </si>
  <si>
    <t>Schedule of Derivative Liability Weighted Average Assumption</t>
  </si>
  <si>
    <t xml:space="preserve">As of March 31, 2018, and December 31,
2017, the derivative liabilities were valued using a probability weighted average Monte Carlo pricing model with the following
assumptions:
March 31, 2018 December 31, 2017
Exercise Price $ 0.94 – 1.10 $ 1.10 – 1.25
Stock Price $ 1.11 $ 2.23
Risk-free interest rate 2.09 – 2.20 % 1.76 – 2.20 %
Expected volatility 101 - 169 % 172 %
Expected life (in years) 1.10 - 4.71 1.30 – 5.00
Expected dividend yield 0 % 0 %
Warrants $ 1,047,900 $ 3,000,000
Convertible debt 1,665,980 3,633,000
Series-A Preferred Stock 94,161 782,000
Fair Value: $ 2,808,041 $ 7,415,000 </t>
  </si>
  <si>
    <t>Shareholders' Equity (Tables)</t>
  </si>
  <si>
    <t>Summary of Stock Options Activity</t>
  </si>
  <si>
    <t xml:space="preserve">A summary of stock options for the three
months ended March 31, 2018, is as follows:
Weighted
Number Average
of Exercise
Options Price
Balance outstanding, December 31, 2017 3,000,000 $ 0.60
Options granted - -
Options exercised - -
Options expired or forfeited - -
Balance outstanding, March 31, 2018 3,000,000 $ 0.60
Balance exercisable, March 31, 2018 3,000,000 $ 0.60 </t>
  </si>
  <si>
    <t>Schedule of Options Outstanding and Exercisable</t>
  </si>
  <si>
    <t xml:space="preserve">Information relating to outstanding
stock options at March 31, 2018, summarized by exercise price, is as follows:
Outstanding Exercisable
Weighted Weighted
Average Average
Exercise Price Per Share Shares
Life (Years)
Exercise Price Shares Exercise Price
$0.60 3,000,000 4.00 $ 0.60 3,000,000 $ 0.60 </t>
  </si>
  <si>
    <t>Schedule of Stock Warrants Activity</t>
  </si>
  <si>
    <t xml:space="preserve">A summary of warrants for the three
months ended March 31, 2018, is as follows:
Weighted
Number Average
of Exercise
Warrants Price
Balance outstanding, December 31, 2017 1,756,360 $ 1.10
Warrants granted - -
Warrants exercised (856,360 ) 1.10
Warrants expired or forfeited - -
Balance outstanding, March 31, 2018 900,000 $ 1.10
Balance exercisable, March 31, 2018 900,000 $ 1.10 </t>
  </si>
  <si>
    <t>Schedule of Warrants Outstanding and Exercisable</t>
  </si>
  <si>
    <t xml:space="preserve">Information relating to outstanding
warrants at March 31, 2018, summarized by exercise price, is as follows:
Outstanding Exercisable
Weighted Weighted
Average Average
Exercise Price Per Share Shares
Life (Years)
Exercise Price Shares Exercise Price
$1.10 900,000 4.61 $ 1.10 900,000 $ 1.10 </t>
  </si>
  <si>
    <t>Basis of Presentation (Details Narrative) - USD ($)</t>
  </si>
  <si>
    <t>Dec. 31, 2016</t>
  </si>
  <si>
    <t>Net Loss</t>
  </si>
  <si>
    <t>Cash in operations</t>
  </si>
  <si>
    <t>Stockholders' deficit</t>
  </si>
  <si>
    <t>Cash on hand</t>
  </si>
  <si>
    <t>Summary of Significant Accounting Policies (Details Narrative) - USD ($)</t>
  </si>
  <si>
    <t>12 Months Ended</t>
  </si>
  <si>
    <t>Reserve of returned products</t>
  </si>
  <si>
    <t>Federally insured limit</t>
  </si>
  <si>
    <t>Fair value of the derivative liabilities</t>
  </si>
  <si>
    <t>Fair Value, Inputs, Level 2 [Member]</t>
  </si>
  <si>
    <t>United States [Member]</t>
  </si>
  <si>
    <t>Concentration risks percentage</t>
  </si>
  <si>
    <t>3.80%</t>
  </si>
  <si>
    <t>0.30%</t>
  </si>
  <si>
    <t>Sales Revenue, Net [Member] | Two Customers [Member]</t>
  </si>
  <si>
    <t>19.00%</t>
  </si>
  <si>
    <t>17.00%</t>
  </si>
  <si>
    <t>Sales Revenue, Net [Member] | Customer One [Member]</t>
  </si>
  <si>
    <t>12.00%</t>
  </si>
  <si>
    <t>Accounts Receivable [Member] | Customer One [Member]</t>
  </si>
  <si>
    <t>16.90%</t>
  </si>
  <si>
    <t>17.10%</t>
  </si>
  <si>
    <t>Accounts Receivable [Member] | Customer Two [Member]</t>
  </si>
  <si>
    <t>18.60%</t>
  </si>
  <si>
    <t>14.80%</t>
  </si>
  <si>
    <t>Accounts Receivable [Member] | Customer Three [Member]</t>
  </si>
  <si>
    <t>14.50%</t>
  </si>
  <si>
    <t>Accounts Receivable [Member] | Customer Four [Member]</t>
  </si>
  <si>
    <t>14.30%</t>
  </si>
  <si>
    <t>Convertible Notes [Member]</t>
  </si>
  <si>
    <t>Anti-dilutive shares excluded from calculation of weighted average common shares</t>
  </si>
  <si>
    <t>Preferred Stock [Member]</t>
  </si>
  <si>
    <t>Options [Member]</t>
  </si>
  <si>
    <t>Warrants [Member]</t>
  </si>
  <si>
    <t>Property and Equipment (Details Narrative) - USD ($)</t>
  </si>
  <si>
    <t>Depreciation and amortization expense</t>
  </si>
  <si>
    <t>Property and equipment include assets acquired under capital leases</t>
  </si>
  <si>
    <t>Property and Equipment - Schedule of Property and Equipment (Details) - USD ($)</t>
  </si>
  <si>
    <t>Property and equipment, gross</t>
  </si>
  <si>
    <t>Less: accumulated depreciation and amortization</t>
  </si>
  <si>
    <t>Machinery and Equipment [Member]</t>
  </si>
  <si>
    <t>Computer Equipment [Member]</t>
  </si>
  <si>
    <t>Furniture and Fixtures [Member]</t>
  </si>
  <si>
    <t>Leasehold Improvements [Member]</t>
  </si>
  <si>
    <t>Related Party Transactions (Details Narrative) - USD ($)</t>
  </si>
  <si>
    <t>Purchases from related party</t>
  </si>
  <si>
    <t>Company owed former related party</t>
  </si>
  <si>
    <t>Advanced deposit payments</t>
  </si>
  <si>
    <t>Due to shareholders</t>
  </si>
  <si>
    <t>Additional accrued interest</t>
  </si>
  <si>
    <t>Interest payment</t>
  </si>
  <si>
    <t>Notes Payable to Related Parties (Details Narrative) - USD ($)</t>
  </si>
  <si>
    <t>Interest expense on notes to related parties</t>
  </si>
  <si>
    <t>Accrued interest</t>
  </si>
  <si>
    <t>Related Parties [Member]</t>
  </si>
  <si>
    <t>Notes Payable to Related Parties - Schedule of Notes Payable to Related Parties (Details) - USD ($)</t>
  </si>
  <si>
    <t>Note payable, net</t>
  </si>
  <si>
    <t>Notes Payable to Officers/Shareholders [Member]</t>
  </si>
  <si>
    <t>[1]</t>
  </si>
  <si>
    <t>Notes Payable to Officers/Shareholders 1 [Member]</t>
  </si>
  <si>
    <t>[2]</t>
  </si>
  <si>
    <t>Notes Payable to Related Parties [Member]</t>
  </si>
  <si>
    <t>[3]</t>
  </si>
  <si>
    <t>Notes Payable to Related Parties 1 [Member]</t>
  </si>
  <si>
    <t>[4]</t>
  </si>
  <si>
    <t>On July 1, 2012, the Company entered into note payable agreements with Alan Lien and Alvin Hao, two of its officers and shareholders at that time. The maximum borrowings allowed under each individual note was $200,000. The notes are unsecured, bear interest at a rate of 8% per annum, and are due 30 days after demand. Amounts owed on the combined note balances were $195,000 at December 31, 2017. During the three months ended March 31, 2018, the Company made payments of $195,000 and the notes were retired.</t>
  </si>
  <si>
    <t>In May 2016, the Company entered into two separate notes payable agreements with Mr. Lien and Mr. Hao. Under each of the agreements, the Company borrowed $300,000 from each Mr. Lien and Mr. Hao. The notes accrue interest at a rate of 8% per annum, are unsecured and are due on or before May 31, 2018. A total of $600,000 was due on the combined notes at March 31, 2018 and December 31, 2017, respectively.</t>
  </si>
  <si>
    <t>In February 2017, the Company executed two separate promissory notes and borrowed $300,000 from the relatives of one of the directors of the Company. The notes are unsecured, payable on demand and carry an interest of 14% per annum. A total of $300,000 was outstanding on the combined notes at December 31, 2017. During the three months ended March 31, 2018, the Company made payments of $150,000, leaving a balance of $150,000 at March 31, 2018.</t>
  </si>
  <si>
    <t>The Company entered into note agreements with relatives of one of the Company's officer/shareholders. The loans accrue interest at 10% per annum, are unsecured and were due on or before December 31, 2016. A total of $50,000 and $50,000 was due on the loans as of March 31, 2018 and December 31, 2017, respectively.</t>
  </si>
  <si>
    <t>Notes Payable to Related Parties - Schedule of Notes Payable to Related Parties (Details) (Parenthetical) - USD ($)</t>
  </si>
  <si>
    <t>1 Months Ended</t>
  </si>
  <si>
    <t>May 31, 2016</t>
  </si>
  <si>
    <t>Feb. 28, 2017</t>
  </si>
  <si>
    <t>Jul. 01, 2012</t>
  </si>
  <si>
    <t>Note payable</t>
  </si>
  <si>
    <t>Interest rate on notes</t>
  </si>
  <si>
    <t>8.00%</t>
  </si>
  <si>
    <t>Officers and Shareholders [Member]</t>
  </si>
  <si>
    <t>14.00%</t>
  </si>
  <si>
    <t>Percentage of accrued interest</t>
  </si>
  <si>
    <t>10.00%</t>
  </si>
  <si>
    <t>Debt instruments maturity</t>
  </si>
  <si>
    <t>Dec. 31,
		2016</t>
  </si>
  <si>
    <t>Note payable, current</t>
  </si>
  <si>
    <t>Mr. Lien [Member]</t>
  </si>
  <si>
    <t>May 31,
		2018</t>
  </si>
  <si>
    <t>Mr. Hao [Member]</t>
  </si>
  <si>
    <t>Officers and Shareholders 1 [Member]</t>
  </si>
  <si>
    <t>Loans Payable (Details Narrative) - USD ($)</t>
  </si>
  <si>
    <t>Dec. 31, 2015</t>
  </si>
  <si>
    <t>Debt repayment</t>
  </si>
  <si>
    <t>Loan Agreement to Purchase an Automobile [Member]</t>
  </si>
  <si>
    <t>Loan principal amount</t>
  </si>
  <si>
    <t>Line of credit expiration date</t>
  </si>
  <si>
    <t>Nov. 30,
		2021</t>
  </si>
  <si>
    <t>Loans Payable - Schedule of Loans Payable (Details) - USD ($)</t>
  </si>
  <si>
    <t>Less: current portion</t>
  </si>
  <si>
    <t>Non-current portion</t>
  </si>
  <si>
    <t>Automobile Loans [Member]</t>
  </si>
  <si>
    <t>Loan Payable</t>
  </si>
  <si>
    <t>Convertible Note Payable (Details Narrative)</t>
  </si>
  <si>
    <t>Nov. 08, 2017USD ($)Integer$ / sharesshares</t>
  </si>
  <si>
    <t>Mar. 31, 2018USD ($)$ / sharesshares</t>
  </si>
  <si>
    <t>Dec. 31, 2017USD ($)</t>
  </si>
  <si>
    <t>Oct. 31, 2017$ / sharesshares</t>
  </si>
  <si>
    <t>Interest rate</t>
  </si>
  <si>
    <t>Debt instrument description</t>
  </si>
  <si>
    <t>The Fixed Conversion Price, or (ii) a 20% discount to the lowest daily VWAP of the Common Stock during the 10 trading days prior to the payment date (or any combination of cash and stock). The Company will not be required to make a monthly installment payment if the 10-day lowest VWAP is at or above 125% of the then effective Conversion Price. YPL will have the option to defer any monthly installment payment to the maturity date at its sole discretion. The stock component of each monthly installment payment will be limited to 300% of the average daily dollar traded value over the previous 10 trading days. The Company may redeem in cash amounts owed under the Note prior to the maturity date by providing YPL with 10 business days advance note provided that the common stock is trading below the conversion price at the time of the redemption note. The Company shall pay the Redemption Premium equal to the percentage of the principal amount being redeemed as follows: 10% for first 180 days following the closing, 15% for day 181 to 360 following the closing; and 20% for day 361 to the maturity date.</t>
  </si>
  <si>
    <t>Warrants to purchase number of shares | shares</t>
  </si>
  <si>
    <t>Warrant exercise price | $ / shares</t>
  </si>
  <si>
    <t>Derivative fair value of derivative</t>
  </si>
  <si>
    <t>Amortization of debt discount</t>
  </si>
  <si>
    <t>Unamortization of debt discount</t>
  </si>
  <si>
    <t>In Case of Default [Member]</t>
  </si>
  <si>
    <t>15.00%</t>
  </si>
  <si>
    <t>YA II PN, Ltd. Advisors Global, LP [Member]</t>
  </si>
  <si>
    <t>Secured convertible debenture face amount</t>
  </si>
  <si>
    <t>5.00%</t>
  </si>
  <si>
    <t>Debt instrument duration period</t>
  </si>
  <si>
    <t>18 months</t>
  </si>
  <si>
    <t>Conversion price per share | $ / shares</t>
  </si>
  <si>
    <t>The Note Conversion Price is convertible into common stock of the Company at $1.00 per share (the Conversion Price). The Conversion Price may be adjusted by YPL on the earlier of (a) the 90-day anniversary of the closing with effectiveness of a registration statement or (b) the 180-day anniversary of the closing to a 20% discount to the lowest daily Volume Weighted Average Price (VWAP) over the prior 10 trading days, if lower than $1.00 per share (Ownership Cap). Subject to the Ownership Cap, the Note will automatically convert if the Companys stock has traded 250% above the Conversion Price for a period of 20 consecutive trading days provided that the shares can be sold pursuant to an effective registration statement or Rule 144 without any limitations, and the Companys common stock has an average daily trading value of $350,000 per day for a period of 20 consecutive trading days.</t>
  </si>
  <si>
    <t>Debt instrument consecutive trading days | Integer</t>
  </si>
  <si>
    <t>Conversion percentage</t>
  </si>
  <si>
    <t>250.00%</t>
  </si>
  <si>
    <t>Average daily trading value</t>
  </si>
  <si>
    <t>Warrant term</t>
  </si>
  <si>
    <t>5 years</t>
  </si>
  <si>
    <t>Aggregate funding fee</t>
  </si>
  <si>
    <t>Due diligence and structuring fee</t>
  </si>
  <si>
    <t>Amount netted after fee and expenses</t>
  </si>
  <si>
    <t>Interest expenses</t>
  </si>
  <si>
    <t>Debt instrument of interest accrued</t>
  </si>
  <si>
    <t>Conversion of common stock | shares</t>
  </si>
  <si>
    <t>YA II PN, Ltd. Advisors Global, LP [Member] | Maximum [Member]</t>
  </si>
  <si>
    <t>Fair value of derivative liability</t>
  </si>
  <si>
    <t>YA II PN, Ltd. Advisors Global, LP [Member] | Installments [Member] | September 1 2018 [Member]</t>
  </si>
  <si>
    <t>Repayment of debt</t>
  </si>
  <si>
    <t>Convertible Note Payable - Schedule of Convertible Notes Payable (Details) - USD ($)</t>
  </si>
  <si>
    <t>Less debt discount</t>
  </si>
  <si>
    <t>Convertible note payable, net</t>
  </si>
  <si>
    <t>Series-A Convertible Preferred Stock and Warrants (Details Narrative) - USD ($)</t>
  </si>
  <si>
    <t>Oct. 31, 2017</t>
  </si>
  <si>
    <t>Oct. 24, 2017</t>
  </si>
  <si>
    <t>Warrant to purchase common stock</t>
  </si>
  <si>
    <t>Warrant exercise price</t>
  </si>
  <si>
    <t>Conversion of preferred stock value</t>
  </si>
  <si>
    <t>Derivative fair value</t>
  </si>
  <si>
    <t>Reduction in fair value of preferred stock</t>
  </si>
  <si>
    <t>Deemed dividend</t>
  </si>
  <si>
    <t>Issuance of warrants</t>
  </si>
  <si>
    <t>Series A Convertible Preferred Stock [Member]</t>
  </si>
  <si>
    <t>Shares converted into shares</t>
  </si>
  <si>
    <t>Stock issued during period of conversion</t>
  </si>
  <si>
    <t>Series A-Investor [Member]</t>
  </si>
  <si>
    <t>FirstFire Global Opportunities Fund LLC [Member]</t>
  </si>
  <si>
    <t>Stock issued during period, shares</t>
  </si>
  <si>
    <t>Fees and expense</t>
  </si>
  <si>
    <t>Number of additional warrants issued</t>
  </si>
  <si>
    <t>Warrants issued</t>
  </si>
  <si>
    <t>Sale of stock price per share</t>
  </si>
  <si>
    <t>FirstFire Global Opportunities Fund LLC [Member] | Yorkville Advisors Global LP [Member]</t>
  </si>
  <si>
    <t>Fair value of warrants</t>
  </si>
  <si>
    <t>Convertible Preferred Series-A Stock [Member]</t>
  </si>
  <si>
    <t>Stock issued during period, value</t>
  </si>
  <si>
    <t>Preferred stock, description</t>
  </si>
  <si>
    <t>Each share is convertible to common stock at a lesser of $1.00 per share or discounted VWAP (80% of the 10 trading days prior to conversion), whichever is lower.</t>
  </si>
  <si>
    <t>Convertible Preferred Series-A Stock [Member] | FirstFire Global Opportunities Fund LLC [Member]</t>
  </si>
  <si>
    <t>Conversion price percentage</t>
  </si>
  <si>
    <t>Common Stock [Member] | Series A Convertible Preferred Stock [Member]</t>
  </si>
  <si>
    <t>Series-A Convertible Preferred Stock and Warrants - Schedule of Series-A Convertible Preferred Shares Subscription Agreement (Details) - USD ($)</t>
  </si>
  <si>
    <t>Preferred stock</t>
  </si>
  <si>
    <t>5% Series-A Convertible Preferred Shares [Member]</t>
  </si>
  <si>
    <t>5% Series-A preferred stock, $0.0001 par value, 50,000 and 351,000 shares issued and outstanding as of March 31, 2018 and December 31, 2017</t>
  </si>
  <si>
    <t>Discount relating to fair value of conversion feature and warrants granted upon issuance</t>
  </si>
  <si>
    <t>Series-A Convertible Preferred Stock and Warrants - Schedule of Series-A Convertible Preferred Shares Subscription Agreement (Details) (Parenthetical) - $ / shares</t>
  </si>
  <si>
    <t>Preferred stock, par value</t>
  </si>
  <si>
    <t>Derivative Liability (Details Narrative) - USD ($)</t>
  </si>
  <si>
    <t>Addition [Member]</t>
  </si>
  <si>
    <t>Derivative Liability - Schedule of Derivative Liability Weighted Average Assumption (Details) - USD ($)</t>
  </si>
  <si>
    <t>Stock Price</t>
  </si>
  <si>
    <t>Expected dividend yield</t>
  </si>
  <si>
    <t>0.00%</t>
  </si>
  <si>
    <t>Warrants</t>
  </si>
  <si>
    <t>Convertible debt</t>
  </si>
  <si>
    <t>Series-A Preferred Stock</t>
  </si>
  <si>
    <t>Fair Value:</t>
  </si>
  <si>
    <t>Minimum [Member]</t>
  </si>
  <si>
    <t>Exercise Price</t>
  </si>
  <si>
    <t>Risk-free interest rate</t>
  </si>
  <si>
    <t>2.09%</t>
  </si>
  <si>
    <t>1.76%</t>
  </si>
  <si>
    <t>Expected volatility</t>
  </si>
  <si>
    <t>101.00%</t>
  </si>
  <si>
    <t>Expected life (in years)</t>
  </si>
  <si>
    <t>1 year 1 month 6 days</t>
  </si>
  <si>
    <t>1 year 5 months 27 days</t>
  </si>
  <si>
    <t>Maximum [Member]</t>
  </si>
  <si>
    <t>2.20%</t>
  </si>
  <si>
    <t>169.00%</t>
  </si>
  <si>
    <t>4 years 8 months 16 days</t>
  </si>
  <si>
    <t>Shareholders' Equity (Details Narrative) - USD ($)</t>
  </si>
  <si>
    <t>Feb. 27, 2018</t>
  </si>
  <si>
    <t>Feb. 14, 2018</t>
  </si>
  <si>
    <t>Feb. 05, 2018</t>
  </si>
  <si>
    <t>Dec. 27, 2017</t>
  </si>
  <si>
    <t>Jan. 06, 2017</t>
  </si>
  <si>
    <t>Nov. 30, 2015</t>
  </si>
  <si>
    <t>Number of shares issued for services rendered, value</t>
  </si>
  <si>
    <t>Number of shares granted</t>
  </si>
  <si>
    <t>Stock-based compensation</t>
  </si>
  <si>
    <t>Proceeds from issuance of common stock</t>
  </si>
  <si>
    <t>Common stock value issued</t>
  </si>
  <si>
    <t>Conversion of common stock</t>
  </si>
  <si>
    <t>Shares issued price per share</t>
  </si>
  <si>
    <t>Options outstanding intrinsic value</t>
  </si>
  <si>
    <t>Mr. Forchic [Member]</t>
  </si>
  <si>
    <t>Annual salary</t>
  </si>
  <si>
    <t>Compensation charge cost</t>
  </si>
  <si>
    <t>Unvested stock option</t>
  </si>
  <si>
    <t>Stock Option [Member]</t>
  </si>
  <si>
    <t>Consulting Agreement [Member]</t>
  </si>
  <si>
    <t>Number of common stock shares issued, value</t>
  </si>
  <si>
    <t>Number of shares issued for services rendered</t>
  </si>
  <si>
    <t>Consulting Agreement [Member] | Remain to be Issued [Member]</t>
  </si>
  <si>
    <t>Number of common stock shares issued</t>
  </si>
  <si>
    <t>Three Year Employment Agreement [Member] | Tiffany Davis [Member]</t>
  </si>
  <si>
    <t>Number of shares vested</t>
  </si>
  <si>
    <t>Fair value of options granted</t>
  </si>
  <si>
    <t>Amortization</t>
  </si>
  <si>
    <t>Common stock vesting period</t>
  </si>
  <si>
    <t>3 years</t>
  </si>
  <si>
    <t>Stock based compensation, amortized</t>
  </si>
  <si>
    <t>Unearned compensation</t>
  </si>
  <si>
    <t>Three Year Employment Agreement [Member] | Tiffany Davis [Member] | Signing of Employment Agreement [Member]</t>
  </si>
  <si>
    <t>Four Year Employment Agreement [Member] | Stanley L. Teeple [Member]</t>
  </si>
  <si>
    <t>Four Year Employment Agreement [Member] | Stanley L. Teeple [Member] | Signing of Employment Agreement [Member]</t>
  </si>
  <si>
    <t>Four Year Employment Agreement [Member] | Employees [Member]</t>
  </si>
  <si>
    <t>4 years</t>
  </si>
  <si>
    <t>Share obligation</t>
  </si>
  <si>
    <t>Employment Agreement [Member]</t>
  </si>
  <si>
    <t>Number of shares issued with fair value under agreement</t>
  </si>
  <si>
    <t>Stock options granted price per share</t>
  </si>
  <si>
    <t>Common share options vesting percent</t>
  </si>
  <si>
    <t>33.30%</t>
  </si>
  <si>
    <t>Employment Agreement [Member] | Mr. Forchic [Member]</t>
  </si>
  <si>
    <t>Regulation D offering [Member]</t>
  </si>
  <si>
    <t>Shareholders' Equity - Summary of Stock Options Activity (Details)</t>
  </si>
  <si>
    <t>Mar. 31, 2018$ / sharesshares</t>
  </si>
  <si>
    <t>Number of Options outstanding, beginning balance | shares</t>
  </si>
  <si>
    <t>Number of Options granted | shares</t>
  </si>
  <si>
    <t>Number of Options exercised | shares</t>
  </si>
  <si>
    <t>Number of Options expired forfeited | shares</t>
  </si>
  <si>
    <t>Number of Options outstanding ending balance | shares</t>
  </si>
  <si>
    <t>Number of Options exercisable | shares</t>
  </si>
  <si>
    <t>Weighted Average Exercise Price outstanding beginning balance | $ / shares</t>
  </si>
  <si>
    <t>Weighted Average Exercise Price granted | $ / shares</t>
  </si>
  <si>
    <t>Weighted Average Exercise Price exercised | $ / shares</t>
  </si>
  <si>
    <t>Weighted Average Exercise Price expired or forfeited | $ / shares</t>
  </si>
  <si>
    <t>Weighted Average Exercise Price outstanding | $ / shares</t>
  </si>
  <si>
    <t>Weighted Average Exercise Price, exercisable | $ / shares</t>
  </si>
  <si>
    <t>Shareholders' Equity - Schedule of Options Outstanding and Exercisable (Details) - $ / shares</t>
  </si>
  <si>
    <t>Outstanding Weighted Average Exercise Price</t>
  </si>
  <si>
    <t>Outstanding Shares</t>
  </si>
  <si>
    <t>Outstanding Life (Years)</t>
  </si>
  <si>
    <t>Options Outstanding Exercise Price Per Share</t>
  </si>
  <si>
    <t>Exercisable Shares</t>
  </si>
  <si>
    <t>Exercisable Weighted Average Exercise Price</t>
  </si>
  <si>
    <t>Shareholders' Equity - Schedule of Stock Warrants Activity (Details)</t>
  </si>
  <si>
    <t>Number of warrants balance, beginning of period | shares</t>
  </si>
  <si>
    <t>Number of warrants, granted | shares</t>
  </si>
  <si>
    <t>Number of warrants, exercised | shares</t>
  </si>
  <si>
    <t>Number of warrants, expired or forfeited | shares</t>
  </si>
  <si>
    <t>Number of warrants, balance end of period | shares</t>
  </si>
  <si>
    <t>Number of warrants, exercisable | shares</t>
  </si>
  <si>
    <t>Weighted Average Exercise Price balance, beginning of period | $ / shares</t>
  </si>
  <si>
    <t>Weighted Average Exercise Price, granted | $ / shares</t>
  </si>
  <si>
    <t>Weighted Average Exercise Price, exercised | $ / shares</t>
  </si>
  <si>
    <t>Weighted Average Exercise Price, expired or forfeited | $ / shares</t>
  </si>
  <si>
    <t>Weighted Average Exercise Price balance, end of period | $ / shares</t>
  </si>
  <si>
    <t>Shareholders' Equity - Schedule of Warrants Outstanding and Exercisable (Details) - $ / shares</t>
  </si>
  <si>
    <t>Warrant exercise Prices</t>
  </si>
  <si>
    <t>Warrant outstanding</t>
  </si>
  <si>
    <t>Warrant outstanding life (years)</t>
  </si>
  <si>
    <t>4 years 7 months 10 days</t>
  </si>
  <si>
    <t>Warrants outstanding weighted average exercise price</t>
  </si>
  <si>
    <t>Warrant exercisable share</t>
  </si>
  <si>
    <t>Warrant exercisable weighted average exercise price</t>
  </si>
  <si>
    <t>Commitments (Details Narrative)</t>
  </si>
  <si>
    <t>Mar. 31, 2018USD ($)a</t>
  </si>
  <si>
    <t>Mar. 31, 2017USD ($)</t>
  </si>
  <si>
    <t>Lease expiration date</t>
  </si>
  <si>
    <t>Sep. 30,
		2019</t>
  </si>
  <si>
    <t>Lease term</t>
  </si>
  <si>
    <t>Area of land | a</t>
  </si>
  <si>
    <t>Rent expenses</t>
  </si>
  <si>
    <t>Company leases outstanding balance</t>
  </si>
  <si>
    <t>Research and development expense</t>
  </si>
  <si>
    <t>Technology License Agreement [Member]</t>
  </si>
  <si>
    <t>Technology License Agreement [Member] | Third Party Vendor [Member]</t>
  </si>
  <si>
    <t>Minimum consulting amount</t>
  </si>
  <si>
    <t>Royalty percentage of net sales</t>
  </si>
  <si>
    <t>7.00%</t>
  </si>
  <si>
    <t>Royalty expenses</t>
  </si>
  <si>
    <t>Amended Agreement [Member]</t>
  </si>
  <si>
    <t>Total royalty owed under agreement</t>
  </si>
  <si>
    <t>Operating Leases [Member]</t>
  </si>
  <si>
    <t>Aug. 31,
		2020</t>
  </si>
  <si>
    <t>Subsequent Events (Details Narrative)</t>
  </si>
  <si>
    <t>May 10, 2018USD ($)$ / sharesshares</t>
  </si>
  <si>
    <t>Apr. 24, 2018shares</t>
  </si>
  <si>
    <t>Apr. 19, 2018USD ($)a</t>
  </si>
  <si>
    <t>Apr. 16, 2018USD ($)Integer</t>
  </si>
  <si>
    <t>Jan. 05, 2018USD ($)shares</t>
  </si>
  <si>
    <t>Nov. 08, 2017USD ($)$ / shares</t>
  </si>
  <si>
    <t>Mar. 31, 2018USD ($)a$ / sharesshares</t>
  </si>
  <si>
    <t>Dec. 31, 2017USD ($)shares</t>
  </si>
  <si>
    <t>Oct. 31, 2017$ / shares</t>
  </si>
  <si>
    <t>Proceeds from sale of common stock | $</t>
  </si>
  <si>
    <t>Debt instrument interest rate percentage</t>
  </si>
  <si>
    <t>Class of warrant share</t>
  </si>
  <si>
    <t>Conversion of common stock, shares</t>
  </si>
  <si>
    <t>Stock issued during period for services, shares</t>
  </si>
  <si>
    <t>Stock issued during period, value | $</t>
  </si>
  <si>
    <t>Conversion of principal value | $</t>
  </si>
  <si>
    <t>Debt instrument of interest accrued | $</t>
  </si>
  <si>
    <t>Debt instrument, term</t>
  </si>
  <si>
    <t>Subsequent Event [Member] | Series A-Investor [Member]</t>
  </si>
  <si>
    <t>Subsequent Event [Member] | New Facility Lease [Member]</t>
  </si>
  <si>
    <t>New facility lease period</t>
  </si>
  <si>
    <t>Subsequent Event [Member] | Consulting Agreement [Member]</t>
  </si>
  <si>
    <t>Subsequent Event [Member] | Option Agreement [Member]</t>
  </si>
  <si>
    <t>Net lease charges | $</t>
  </si>
  <si>
    <t>Payment to lessor | $</t>
  </si>
  <si>
    <t>Subsequent Event [Member] | Cultivation Management Services Agreement [Member] | YLK Subsidiary [Member]</t>
  </si>
  <si>
    <t>Line of credit payment | $</t>
  </si>
  <si>
    <t>Paid additional facility | $</t>
  </si>
  <si>
    <t>Subsequent Event [Member] | Monthly Installments [Member] | Cultivation Management Services Agreement [Member] | YLK Subsidiary [Member]</t>
  </si>
  <si>
    <t>Subsequent Event [Member] | YA II PN, Ltd. Advisors Global, LP [Member]</t>
  </si>
  <si>
    <t>Proceeds from issuance of common stock and secured promissory note | $</t>
  </si>
  <si>
    <t>Number of shares of common stock sold</t>
  </si>
  <si>
    <t>Sale of stock price per share | $ / shares</t>
  </si>
  <si>
    <t>Subsequent Event [Member] | YA II PN, Ltd. Advisors Global, LP [Member] | Standby Equity Distribution Agreement [Member]</t>
  </si>
  <si>
    <t>Line of credit facility maximum amount | $</t>
  </si>
  <si>
    <t>Percentage of lowest volume weighted average price</t>
  </si>
  <si>
    <t>90.00%</t>
  </si>
  <si>
    <t>Subsequent Event [Member] | YA II PN, Ltd. Advisors Global, LP [Member] | Standby Equity Distribution Agreement [Member] | Fee Warrant [Member]</t>
  </si>
  <si>
    <t>Line of credit, commitment fee description</t>
  </si>
  <si>
    <t>In connection with the SEDA, the Company has issued to the SEDA Investor, a five-year Commitment Fee Warrant (the Fee Warrant) to purchase 1,000,000 shares of the Companys common stock at $0.01 per share.</t>
  </si>
  <si>
    <t>Subsequent Event [Member] | YA II PN, Ltd. Advisors Global, LP [Member] | Standby Equity Distribution Agreement [Member] | Drawn-Down Facility [Member]</t>
  </si>
  <si>
    <t>Trading days | Integer</t>
  </si>
  <si>
    <t>Subsequent Event [Member] | YA II PN, Ltd. Advisors Global, LP [Member] | Secured Promissory Note [Member]</t>
  </si>
  <si>
    <t>Proceeds from issuance of secured debt | $</t>
  </si>
  <si>
    <t>Debt instrument, due date</t>
  </si>
  <si>
    <t>Feb. 9,
		2019</t>
  </si>
  <si>
    <t>Subsequent Event [Member] | Yorkville Advisors Global LP [Member]</t>
  </si>
  <si>
    <t>Subsequent Event [Member] | YLK Partners NV, LLC [Member] | Acquisition Agreement [Member]</t>
  </si>
  <si>
    <t>Equity ownership percentage</t>
  </si>
  <si>
    <t>100.00%</t>
  </si>
  <si>
    <t>Warrant exercisable date</t>
  </si>
  <si>
    <t>May 9,
		2023</t>
  </si>
  <si>
    <t>Subsequent Event [Member] | YLK Partners NV, LLC [Member] | Acquisition Agreement [Member] | Warrants [Member]</t>
  </si>
  <si>
    <t>Subsequent Event [Member] | LK Ventures, LLC [Member] | Acquisition Agreement [Member]</t>
  </si>
  <si>
    <t>45.00%</t>
  </si>
  <si>
    <t>Subsequent Event [Member] | MDM Cultivation LLC [Member] | Acquisition Agreement [Member]</t>
  </si>
  <si>
    <t>Class of warrant issued, share</t>
  </si>
  <si>
    <t>Subsequent Event [Member] | MDM Cultivation LLC [Member] | Acquisition Agreement [Member] | Warrants [Member]</t>
  </si>
  <si>
    <t>Subsequent Event [Member] | Future Farm Technologies, Inc [Member] | Acquisition Agreement [Member] | Warrants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9813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43576564</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165</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9</v>
      </c>
      <c r="B1" s="2" t="s">
        <v>1</v>
      </c>
    </row>
    <row r="2" spans="1:2">
      <c r="B2" s="2" t="s">
        <v>2</v>
      </c>
    </row>
    <row r="3" spans="1:2">
      <c r="A3" s="3" t="s">
        <v>165</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7</v>
      </c>
      <c r="B1" s="2" t="s">
        <v>1</v>
      </c>
    </row>
    <row r="2" spans="1:2">
      <c r="B2" s="2" t="s">
        <v>2</v>
      </c>
    </row>
    <row r="3" spans="1:2">
      <c r="A3" s="3" t="s">
        <v>172</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22553</v>
      </c>
      <c r="C3" s="7" t="n">
        <v>967943</v>
      </c>
    </row>
    <row r="4" spans="1:3">
      <c r="A4" s="4" t="s">
        <v>28</v>
      </c>
      <c r="B4" s="5" t="n">
        <v>358068</v>
      </c>
      <c r="C4" s="5" t="n">
        <v>417484</v>
      </c>
    </row>
    <row r="5" spans="1:3">
      <c r="A5" s="4" t="s">
        <v>29</v>
      </c>
      <c r="B5" s="5" t="n">
        <v>2032995</v>
      </c>
      <c r="C5" s="5" t="n">
        <v>1684463</v>
      </c>
    </row>
    <row r="6" spans="1:3">
      <c r="A6" s="4" t="s">
        <v>30</v>
      </c>
      <c r="B6" s="5" t="n">
        <v>540050</v>
      </c>
      <c r="C6" s="5" t="n">
        <v>735730</v>
      </c>
    </row>
    <row r="7" spans="1:3">
      <c r="A7" s="4" t="s">
        <v>31</v>
      </c>
      <c r="B7" s="5" t="n">
        <v>150275</v>
      </c>
      <c r="C7" s="5" t="n">
        <v>134374</v>
      </c>
    </row>
    <row r="8" spans="1:3">
      <c r="A8" s="4" t="s">
        <v>32</v>
      </c>
      <c r="B8" s="5" t="n">
        <v>4303941</v>
      </c>
      <c r="C8" s="5" t="n">
        <v>3939994</v>
      </c>
    </row>
    <row r="9" spans="1:3">
      <c r="A9" s="4" t="s">
        <v>33</v>
      </c>
      <c r="B9" s="5" t="n">
        <v>120333</v>
      </c>
      <c r="C9" s="5" t="n">
        <v>138243</v>
      </c>
    </row>
    <row r="10" spans="1:3">
      <c r="A10" s="4" t="s">
        <v>34</v>
      </c>
      <c r="B10" s="5" t="n">
        <v>52980</v>
      </c>
      <c r="C10" s="5" t="n">
        <v>37980</v>
      </c>
    </row>
    <row r="11" spans="1:3">
      <c r="A11" s="4" t="s">
        <v>35</v>
      </c>
      <c r="B11" s="5" t="n">
        <v>4477254</v>
      </c>
      <c r="C11" s="5" t="n">
        <v>4116217</v>
      </c>
    </row>
    <row r="12" spans="1:3">
      <c r="A12" s="3" t="s">
        <v>36</v>
      </c>
    </row>
    <row r="13" spans="1:3">
      <c r="A13" s="4" t="s">
        <v>37</v>
      </c>
      <c r="B13" s="5" t="n">
        <v>1253797</v>
      </c>
      <c r="C13" s="5" t="n">
        <v>1124349</v>
      </c>
    </row>
    <row r="14" spans="1:3">
      <c r="A14" s="4" t="s">
        <v>38</v>
      </c>
      <c r="B14" s="5" t="n">
        <v>274125</v>
      </c>
      <c r="C14" s="5" t="n">
        <v>381457</v>
      </c>
    </row>
    <row r="15" spans="1:3">
      <c r="A15" s="4" t="s">
        <v>39</v>
      </c>
      <c r="B15" s="5" t="n">
        <v>800000</v>
      </c>
      <c r="C15" s="5" t="n">
        <v>1145000</v>
      </c>
    </row>
    <row r="16" spans="1:3">
      <c r="A16" s="4" t="s">
        <v>40</v>
      </c>
      <c r="B16" s="5" t="n">
        <v>486111</v>
      </c>
      <c r="C16" s="5" t="n">
        <v>194444</v>
      </c>
    </row>
    <row r="17" spans="1:3">
      <c r="A17" s="4" t="s">
        <v>41</v>
      </c>
      <c r="B17" s="5" t="n">
        <v>113103</v>
      </c>
      <c r="C17" s="5" t="n">
        <v>146534</v>
      </c>
    </row>
    <row r="18" spans="1:3">
      <c r="A18" s="4" t="s">
        <v>42</v>
      </c>
      <c r="B18" s="5" t="n">
        <v>6074</v>
      </c>
      <c r="C18" s="5" t="n">
        <v>9665</v>
      </c>
    </row>
    <row r="19" spans="1:3">
      <c r="A19" s="4" t="s">
        <v>43</v>
      </c>
      <c r="B19" s="5" t="n">
        <v>6429</v>
      </c>
      <c r="C19" s="5" t="n">
        <v>8476</v>
      </c>
    </row>
    <row r="20" spans="1:3">
      <c r="A20" s="4" t="s">
        <v>44</v>
      </c>
      <c r="B20" s="5" t="n">
        <v>2939639</v>
      </c>
      <c r="C20" s="5" t="n">
        <v>3009925</v>
      </c>
    </row>
    <row r="21" spans="1:3">
      <c r="A21" s="4" t="s">
        <v>45</v>
      </c>
      <c r="B21" s="5" t="n">
        <v>17481</v>
      </c>
      <c r="C21" s="5" t="n">
        <v>17481</v>
      </c>
    </row>
    <row r="22" spans="1:3">
      <c r="A22" s="4" t="s">
        <v>46</v>
      </c>
      <c r="B22" s="4" t="s">
        <v>47</v>
      </c>
      <c r="C22" s="4" t="s">
        <v>47</v>
      </c>
    </row>
    <row r="23" spans="1:3">
      <c r="A23" s="4" t="s">
        <v>48</v>
      </c>
      <c r="B23" s="4" t="s">
        <v>47</v>
      </c>
      <c r="C23" s="4" t="s">
        <v>47</v>
      </c>
    </row>
    <row r="24" spans="1:3">
      <c r="A24" s="4" t="s">
        <v>49</v>
      </c>
      <c r="B24" s="5" t="n">
        <v>2808041</v>
      </c>
      <c r="C24" s="5" t="n">
        <v>7415000</v>
      </c>
    </row>
    <row r="25" spans="1:3">
      <c r="A25" s="4" t="s">
        <v>50</v>
      </c>
      <c r="B25" s="5" t="n">
        <v>5765161</v>
      </c>
      <c r="C25" s="5" t="n">
        <v>10442406</v>
      </c>
    </row>
    <row r="26" spans="1:3">
      <c r="A26" s="4" t="s">
        <v>51</v>
      </c>
      <c r="B26" s="4" t="s">
        <v>47</v>
      </c>
      <c r="C26" s="4" t="s">
        <v>47</v>
      </c>
    </row>
    <row r="27" spans="1:3">
      <c r="A27" s="4" t="s">
        <v>52</v>
      </c>
      <c r="B27" s="4" t="s">
        <v>47</v>
      </c>
      <c r="C27" s="4" t="s">
        <v>47</v>
      </c>
    </row>
    <row r="28" spans="1:3">
      <c r="A28" s="3" t="s">
        <v>53</v>
      </c>
    </row>
    <row r="29" spans="1:3">
      <c r="A29" s="4" t="s">
        <v>54</v>
      </c>
      <c r="B29" s="4" t="s">
        <v>47</v>
      </c>
      <c r="C29" s="4" t="s">
        <v>47</v>
      </c>
    </row>
    <row r="30" spans="1:3">
      <c r="A30" s="4" t="s">
        <v>55</v>
      </c>
      <c r="B30" s="5" t="n">
        <v>41231</v>
      </c>
      <c r="C30" s="5" t="n">
        <v>38522</v>
      </c>
    </row>
    <row r="31" spans="1:3">
      <c r="A31" s="4" t="s">
        <v>56</v>
      </c>
      <c r="B31" s="5" t="n">
        <v>14483968</v>
      </c>
      <c r="C31" s="5" t="n">
        <v>9077690</v>
      </c>
    </row>
    <row r="32" spans="1:3">
      <c r="A32" s="4" t="s">
        <v>57</v>
      </c>
      <c r="B32" s="5" t="n">
        <v>-15813106</v>
      </c>
      <c r="C32" s="5" t="n">
        <v>-15442401</v>
      </c>
    </row>
    <row r="33" spans="1:3">
      <c r="A33" s="4" t="s">
        <v>58</v>
      </c>
      <c r="B33" s="5" t="n">
        <v>-1287907</v>
      </c>
      <c r="C33" s="5" t="n">
        <v>-6326189</v>
      </c>
    </row>
    <row r="34" spans="1:3">
      <c r="A34" s="4" t="s">
        <v>59</v>
      </c>
      <c r="B34" s="7" t="n">
        <v>4477254</v>
      </c>
      <c r="C34" s="7" t="n">
        <v>41162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v>
      </c>
    </row>
    <row r="3" spans="1:2">
      <c r="A3" s="3" t="s">
        <v>156</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row r="9" spans="1:2">
      <c r="A9" s="4" t="s">
        <v>196</v>
      </c>
      <c r="B9" s="4" t="s">
        <v>197</v>
      </c>
    </row>
    <row r="10" spans="1:2">
      <c r="A10" s="4" t="s">
        <v>198</v>
      </c>
      <c r="B10"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159</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3</v>
      </c>
      <c r="B1" s="2" t="s">
        <v>1</v>
      </c>
    </row>
    <row r="2" spans="1:2">
      <c r="B2" s="2" t="s">
        <v>2</v>
      </c>
    </row>
    <row r="3" spans="1:2">
      <c r="A3" s="3" t="s">
        <v>165</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165</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165</v>
      </c>
    </row>
    <row r="4" spans="1:2">
      <c r="A4" s="4" t="s">
        <v>210</v>
      </c>
      <c r="B4"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12</v>
      </c>
      <c r="B1" s="2" t="s">
        <v>1</v>
      </c>
    </row>
    <row r="2" spans="1:2">
      <c r="B2" s="2" t="s">
        <v>2</v>
      </c>
    </row>
    <row r="3" spans="1:2">
      <c r="A3" s="3" t="s">
        <v>172</v>
      </c>
    </row>
    <row r="4" spans="1:2">
      <c r="A4" s="4" t="s">
        <v>21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5</v>
      </c>
      <c r="B1" s="2" t="s">
        <v>1</v>
      </c>
    </row>
    <row r="2" spans="1:2">
      <c r="B2" s="2" t="s">
        <v>2</v>
      </c>
    </row>
    <row r="3" spans="1:2">
      <c r="A3" s="3" t="s">
        <v>175</v>
      </c>
    </row>
    <row r="4" spans="1:2">
      <c r="A4" s="4" t="s">
        <v>216</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218</v>
      </c>
      <c r="B1" s="2" t="s">
        <v>1</v>
      </c>
    </row>
    <row r="2" spans="1:2">
      <c r="B2" s="2" t="s">
        <v>2</v>
      </c>
    </row>
    <row r="3" spans="1:2">
      <c r="A3" s="3" t="s">
        <v>172</v>
      </c>
    </row>
    <row r="4" spans="1:2">
      <c r="A4" s="4" t="s">
        <v>219</v>
      </c>
      <c r="B4" s="4" t="s">
        <v>220</v>
      </c>
    </row>
    <row r="5" spans="1:2">
      <c r="A5" s="4" t="s">
        <v>221</v>
      </c>
      <c r="B5" s="4" t="s">
        <v>222</v>
      </c>
    </row>
    <row r="6" spans="1:2">
      <c r="A6" s="4" t="s">
        <v>223</v>
      </c>
      <c r="B6" s="4" t="s">
        <v>224</v>
      </c>
    </row>
    <row r="7" spans="1:2">
      <c r="A7" s="4" t="s">
        <v>225</v>
      </c>
      <c r="B7"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27</v>
      </c>
      <c r="B1" s="2" t="s">
        <v>1</v>
      </c>
    </row>
    <row r="2" spans="1:5">
      <c r="B2" s="2" t="s">
        <v>2</v>
      </c>
      <c r="C2" s="2" t="s">
        <v>75</v>
      </c>
      <c r="D2" s="2" t="s">
        <v>25</v>
      </c>
      <c r="E2" s="2" t="s">
        <v>228</v>
      </c>
    </row>
    <row r="3" spans="1:5">
      <c r="A3" s="3" t="s">
        <v>153</v>
      </c>
    </row>
    <row r="4" spans="1:5">
      <c r="A4" s="4" t="s">
        <v>229</v>
      </c>
      <c r="B4" s="7" t="n">
        <v>370705</v>
      </c>
      <c r="C4" s="7" t="n">
        <v>3751987</v>
      </c>
    </row>
    <row r="5" spans="1:5">
      <c r="A5" s="4" t="s">
        <v>230</v>
      </c>
      <c r="B5" s="5" t="n">
        <v>1404749</v>
      </c>
      <c r="C5" s="5" t="n">
        <v>532252</v>
      </c>
    </row>
    <row r="6" spans="1:5">
      <c r="A6" s="4" t="s">
        <v>231</v>
      </c>
      <c r="B6" s="5" t="n">
        <v>1287907</v>
      </c>
      <c r="D6" s="7" t="n">
        <v>6326189</v>
      </c>
    </row>
    <row r="7" spans="1:5">
      <c r="A7" s="4" t="s">
        <v>232</v>
      </c>
      <c r="B7" s="7" t="n">
        <v>1222553</v>
      </c>
      <c r="C7" s="7" t="n">
        <v>414937</v>
      </c>
      <c r="D7" s="7" t="n">
        <v>967943</v>
      </c>
      <c r="E7" s="7" t="n">
        <v>275783</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33</v>
      </c>
      <c r="B1" s="2" t="s">
        <v>1</v>
      </c>
      <c r="D1" s="2" t="s">
        <v>234</v>
      </c>
    </row>
    <row r="2" spans="1:4">
      <c r="B2" s="2" t="s">
        <v>2</v>
      </c>
      <c r="C2" s="2" t="s">
        <v>75</v>
      </c>
      <c r="D2" s="2" t="s">
        <v>25</v>
      </c>
    </row>
    <row r="3" spans="1:4">
      <c r="A3" s="4" t="s">
        <v>235</v>
      </c>
      <c r="B3" s="7" t="n">
        <v>107699</v>
      </c>
      <c r="D3" s="7" t="n">
        <v>112339</v>
      </c>
    </row>
    <row r="4" spans="1:4">
      <c r="A4" s="4" t="s">
        <v>236</v>
      </c>
      <c r="B4" s="5" t="n">
        <v>250000</v>
      </c>
      <c r="D4" s="5" t="n">
        <v>250000</v>
      </c>
    </row>
    <row r="5" spans="1:4">
      <c r="A5" s="4" t="s">
        <v>237</v>
      </c>
      <c r="B5" s="5" t="n">
        <v>-2630052</v>
      </c>
      <c r="C5" s="4" t="s">
        <v>47</v>
      </c>
    </row>
    <row r="6" spans="1:4">
      <c r="A6" s="4" t="s">
        <v>238</v>
      </c>
    </row>
    <row r="7" spans="1:4">
      <c r="A7" s="4" t="s">
        <v>237</v>
      </c>
      <c r="B7" s="7" t="n">
        <v>2808041</v>
      </c>
      <c r="D7" s="7" t="n">
        <v>7415000</v>
      </c>
    </row>
    <row r="8" spans="1:4">
      <c r="A8" s="4" t="s">
        <v>239</v>
      </c>
    </row>
    <row r="9" spans="1:4">
      <c r="A9" s="4" t="s">
        <v>240</v>
      </c>
      <c r="B9" s="4" t="s">
        <v>241</v>
      </c>
      <c r="C9" s="4" t="s">
        <v>242</v>
      </c>
    </row>
    <row r="10" spans="1:4">
      <c r="A10" s="4" t="s">
        <v>243</v>
      </c>
    </row>
    <row r="11" spans="1:4">
      <c r="A11" s="4" t="s">
        <v>240</v>
      </c>
      <c r="B11" s="4" t="s">
        <v>244</v>
      </c>
      <c r="C11" s="4" t="s">
        <v>245</v>
      </c>
    </row>
    <row r="12" spans="1:4">
      <c r="A12" s="4" t="s">
        <v>246</v>
      </c>
    </row>
    <row r="13" spans="1:4">
      <c r="A13" s="4" t="s">
        <v>240</v>
      </c>
      <c r="C13" s="4" t="s">
        <v>247</v>
      </c>
    </row>
    <row r="14" spans="1:4">
      <c r="A14" s="4" t="s">
        <v>248</v>
      </c>
    </row>
    <row r="15" spans="1:4">
      <c r="A15" s="4" t="s">
        <v>240</v>
      </c>
      <c r="B15" s="4" t="s">
        <v>249</v>
      </c>
      <c r="D15" s="4" t="s">
        <v>250</v>
      </c>
    </row>
    <row r="16" spans="1:4">
      <c r="A16" s="4" t="s">
        <v>251</v>
      </c>
    </row>
    <row r="17" spans="1:4">
      <c r="A17" s="4" t="s">
        <v>240</v>
      </c>
      <c r="B17" s="4" t="s">
        <v>252</v>
      </c>
      <c r="D17" s="4" t="s">
        <v>253</v>
      </c>
    </row>
    <row r="18" spans="1:4">
      <c r="A18" s="4" t="s">
        <v>254</v>
      </c>
    </row>
    <row r="19" spans="1:4">
      <c r="A19" s="4" t="s">
        <v>240</v>
      </c>
      <c r="D19" s="4" t="s">
        <v>255</v>
      </c>
    </row>
    <row r="20" spans="1:4">
      <c r="A20" s="4" t="s">
        <v>256</v>
      </c>
    </row>
    <row r="21" spans="1:4">
      <c r="A21" s="4" t="s">
        <v>240</v>
      </c>
      <c r="D21" s="4" t="s">
        <v>257</v>
      </c>
    </row>
    <row r="22" spans="1:4">
      <c r="A22" s="4" t="s">
        <v>258</v>
      </c>
    </row>
    <row r="23" spans="1:4">
      <c r="A23" s="4" t="s">
        <v>259</v>
      </c>
      <c r="B23" s="7" t="n">
        <v>1947826</v>
      </c>
    </row>
    <row r="24" spans="1:4">
      <c r="A24" s="4" t="s">
        <v>260</v>
      </c>
    </row>
    <row r="25" spans="1:4">
      <c r="A25" s="4" t="s">
        <v>259</v>
      </c>
      <c r="D25" s="7" t="n">
        <v>1947826</v>
      </c>
    </row>
    <row r="26" spans="1:4">
      <c r="A26" s="4" t="s">
        <v>261</v>
      </c>
    </row>
    <row r="27" spans="1:4">
      <c r="A27" s="4" t="s">
        <v>259</v>
      </c>
      <c r="B27" s="5" t="n">
        <v>3000000</v>
      </c>
      <c r="C27" s="7" t="n">
        <v>3000000</v>
      </c>
    </row>
    <row r="28" spans="1:4">
      <c r="A28" s="4" t="s">
        <v>262</v>
      </c>
    </row>
    <row r="29" spans="1:4">
      <c r="A29" s="4" t="s">
        <v>259</v>
      </c>
      <c r="B29" s="7" t="n">
        <v>9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0</v>
      </c>
      <c r="B1" s="2" t="s">
        <v>2</v>
      </c>
      <c r="C1" s="2" t="s">
        <v>25</v>
      </c>
    </row>
    <row r="2" spans="1:3">
      <c r="A2" s="4" t="s">
        <v>61</v>
      </c>
      <c r="B2" s="7" t="n">
        <v>285013</v>
      </c>
      <c r="C2" s="7" t="n">
        <v>396499</v>
      </c>
    </row>
    <row r="3" spans="1:3">
      <c r="A3" s="4" t="s">
        <v>62</v>
      </c>
      <c r="B3" s="5" t="n">
        <v>1263889</v>
      </c>
      <c r="C3" s="5" t="n">
        <v>1055556</v>
      </c>
    </row>
    <row r="4" spans="1:3">
      <c r="A4" s="4" t="s">
        <v>63</v>
      </c>
      <c r="B4" s="7" t="n">
        <v>0</v>
      </c>
      <c r="C4" s="7" t="n">
        <v>500000</v>
      </c>
    </row>
    <row r="5" spans="1:3">
      <c r="A5" s="4" t="s">
        <v>64</v>
      </c>
      <c r="B5" s="4" t="s">
        <v>47</v>
      </c>
      <c r="C5" s="4" t="s">
        <v>47</v>
      </c>
    </row>
    <row r="6" spans="1:3">
      <c r="A6" s="4" t="s">
        <v>65</v>
      </c>
      <c r="B6" s="5" t="n">
        <v>20000000</v>
      </c>
      <c r="C6" s="5" t="n">
        <v>20000000</v>
      </c>
    </row>
    <row r="7" spans="1:3">
      <c r="A7" s="4" t="s">
        <v>66</v>
      </c>
      <c r="B7" s="4" t="s">
        <v>47</v>
      </c>
      <c r="C7" s="4" t="s">
        <v>47</v>
      </c>
    </row>
    <row r="8" spans="1:3">
      <c r="A8" s="4" t="s">
        <v>67</v>
      </c>
      <c r="B8" s="4" t="s">
        <v>47</v>
      </c>
      <c r="C8" s="4" t="s">
        <v>47</v>
      </c>
    </row>
    <row r="9" spans="1:3">
      <c r="A9" s="4" t="s">
        <v>68</v>
      </c>
      <c r="B9" s="8" t="n">
        <v>0.001</v>
      </c>
      <c r="C9" s="8" t="n">
        <v>0.001</v>
      </c>
    </row>
    <row r="10" spans="1:3">
      <c r="A10" s="4" t="s">
        <v>69</v>
      </c>
      <c r="B10" s="5" t="n">
        <v>100000000</v>
      </c>
      <c r="C10" s="5" t="n">
        <v>100000000</v>
      </c>
    </row>
    <row r="11" spans="1:3">
      <c r="A11" s="4" t="s">
        <v>70</v>
      </c>
      <c r="B11" s="5" t="n">
        <v>41230982</v>
      </c>
      <c r="C11" s="5" t="n">
        <v>38522034</v>
      </c>
    </row>
    <row r="12" spans="1:3">
      <c r="A12" s="4" t="s">
        <v>71</v>
      </c>
      <c r="B12" s="5" t="n">
        <v>41230982</v>
      </c>
      <c r="C12" s="5" t="n">
        <v>38522034</v>
      </c>
    </row>
    <row r="13" spans="1:3">
      <c r="A13" s="4" t="s">
        <v>72</v>
      </c>
    </row>
    <row r="14" spans="1:3">
      <c r="A14" s="4" t="s">
        <v>73</v>
      </c>
      <c r="B14" s="7" t="n">
        <v>50000</v>
      </c>
      <c r="C14" s="7" t="n">
        <v>351000</v>
      </c>
    </row>
    <row r="15" spans="1:3">
      <c r="A15" s="4" t="s">
        <v>64</v>
      </c>
      <c r="B15" s="4" t="s">
        <v>47</v>
      </c>
      <c r="C15" s="4" t="s">
        <v>47</v>
      </c>
    </row>
    <row r="16" spans="1:3">
      <c r="A16" s="4" t="s">
        <v>66</v>
      </c>
      <c r="B16" s="5" t="n">
        <v>50000</v>
      </c>
      <c r="C16" s="5" t="n">
        <v>351000</v>
      </c>
    </row>
    <row r="17" spans="1:3">
      <c r="A17" s="4" t="s">
        <v>67</v>
      </c>
      <c r="B17" s="5" t="n">
        <v>50000</v>
      </c>
      <c r="C17" s="5" t="n">
        <v>35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263</v>
      </c>
      <c r="B1" s="2" t="s">
        <v>1</v>
      </c>
    </row>
    <row r="2" spans="1:4">
      <c r="B2" s="2" t="s">
        <v>2</v>
      </c>
      <c r="C2" s="2" t="s">
        <v>75</v>
      </c>
      <c r="D2" s="2" t="s">
        <v>25</v>
      </c>
    </row>
    <row r="3" spans="1:4">
      <c r="A3" s="3" t="s">
        <v>159</v>
      </c>
    </row>
    <row r="4" spans="1:4">
      <c r="A4" s="4" t="s">
        <v>264</v>
      </c>
      <c r="B4" s="7" t="n">
        <v>17910</v>
      </c>
      <c r="C4" s="7" t="n">
        <v>17745</v>
      </c>
    </row>
    <row r="5" spans="1:4">
      <c r="A5" s="4" t="s">
        <v>265</v>
      </c>
      <c r="B5" s="7" t="n">
        <v>64632</v>
      </c>
      <c r="D5" s="7" t="n">
        <v>6463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6</v>
      </c>
      <c r="B1" s="2" t="s">
        <v>2</v>
      </c>
      <c r="C1" s="2" t="s">
        <v>25</v>
      </c>
    </row>
    <row r="2" spans="1:3">
      <c r="A2" s="4" t="s">
        <v>267</v>
      </c>
      <c r="B2" s="7" t="n">
        <v>351605</v>
      </c>
      <c r="C2" s="7" t="n">
        <v>351605</v>
      </c>
    </row>
    <row r="3" spans="1:3">
      <c r="A3" s="4" t="s">
        <v>268</v>
      </c>
      <c r="B3" s="5" t="n">
        <v>-231272</v>
      </c>
      <c r="C3" s="5" t="n">
        <v>-213362</v>
      </c>
    </row>
    <row r="4" spans="1:3">
      <c r="A4" s="4" t="s">
        <v>33</v>
      </c>
      <c r="B4" s="5" t="n">
        <v>120333</v>
      </c>
      <c r="C4" s="5" t="n">
        <v>138243</v>
      </c>
    </row>
    <row r="5" spans="1:3">
      <c r="A5" s="4" t="s">
        <v>269</v>
      </c>
    </row>
    <row r="6" spans="1:3">
      <c r="A6" s="4" t="s">
        <v>267</v>
      </c>
      <c r="B6" s="5" t="n">
        <v>234706</v>
      </c>
      <c r="C6" s="5" t="n">
        <v>234706</v>
      </c>
    </row>
    <row r="7" spans="1:3">
      <c r="A7" s="4" t="s">
        <v>270</v>
      </c>
    </row>
    <row r="8" spans="1:3">
      <c r="A8" s="4" t="s">
        <v>267</v>
      </c>
      <c r="B8" s="5" t="n">
        <v>12448</v>
      </c>
      <c r="C8" s="5" t="n">
        <v>12448</v>
      </c>
    </row>
    <row r="9" spans="1:3">
      <c r="A9" s="4" t="s">
        <v>271</v>
      </c>
    </row>
    <row r="10" spans="1:3">
      <c r="A10" s="4" t="s">
        <v>267</v>
      </c>
      <c r="B10" s="5" t="n">
        <v>97451</v>
      </c>
      <c r="C10" s="5" t="n">
        <v>97451</v>
      </c>
    </row>
    <row r="11" spans="1:3">
      <c r="A11" s="4" t="s">
        <v>272</v>
      </c>
    </row>
    <row r="12" spans="1:3">
      <c r="A12" s="4" t="s">
        <v>267</v>
      </c>
      <c r="B12" s="7" t="n">
        <v>7000</v>
      </c>
      <c r="C12" s="7" t="n">
        <v>7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273</v>
      </c>
      <c r="B1" s="2" t="s">
        <v>1</v>
      </c>
    </row>
    <row r="2" spans="1:4">
      <c r="B2" s="2" t="s">
        <v>2</v>
      </c>
      <c r="C2" s="2" t="s">
        <v>75</v>
      </c>
      <c r="D2" s="2" t="s">
        <v>25</v>
      </c>
    </row>
    <row r="3" spans="1:4">
      <c r="A3" s="3" t="s">
        <v>162</v>
      </c>
    </row>
    <row r="4" spans="1:4">
      <c r="A4" s="4" t="s">
        <v>274</v>
      </c>
      <c r="B4" s="7" t="n">
        <v>830000</v>
      </c>
      <c r="C4" s="7" t="n">
        <v>848000</v>
      </c>
    </row>
    <row r="5" spans="1:4">
      <c r="A5" s="4" t="s">
        <v>275</v>
      </c>
      <c r="B5" s="5" t="n">
        <v>274125</v>
      </c>
      <c r="D5" s="7" t="n">
        <v>381457</v>
      </c>
    </row>
    <row r="6" spans="1:4">
      <c r="A6" s="4" t="s">
        <v>276</v>
      </c>
      <c r="B6" s="5" t="n">
        <v>540050</v>
      </c>
      <c r="D6" s="5" t="n">
        <v>735730</v>
      </c>
    </row>
    <row r="7" spans="1:4">
      <c r="A7" s="4" t="s">
        <v>277</v>
      </c>
      <c r="B7" s="5" t="n">
        <v>113103</v>
      </c>
      <c r="D7" s="7" t="n">
        <v>146534</v>
      </c>
    </row>
    <row r="8" spans="1:4">
      <c r="A8" s="4" t="s">
        <v>278</v>
      </c>
      <c r="B8" s="5" t="n">
        <v>22913</v>
      </c>
      <c r="C8" s="5" t="n">
        <v>23622</v>
      </c>
    </row>
    <row r="9" spans="1:4">
      <c r="A9" s="4" t="s">
        <v>279</v>
      </c>
      <c r="B9" s="7" t="n">
        <v>56344</v>
      </c>
      <c r="C9" s="7" t="n">
        <v>1099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280</v>
      </c>
      <c r="B1" s="2" t="s">
        <v>1</v>
      </c>
    </row>
    <row r="2" spans="1:4">
      <c r="B2" s="2" t="s">
        <v>2</v>
      </c>
      <c r="C2" s="2" t="s">
        <v>75</v>
      </c>
      <c r="D2" s="2" t="s">
        <v>25</v>
      </c>
    </row>
    <row r="3" spans="1:4">
      <c r="A3" s="4" t="s">
        <v>281</v>
      </c>
      <c r="B3" s="7" t="n">
        <v>22913</v>
      </c>
      <c r="C3" s="7" t="n">
        <v>23622</v>
      </c>
    </row>
    <row r="4" spans="1:4">
      <c r="A4" s="4" t="s">
        <v>282</v>
      </c>
      <c r="B4" s="5" t="n">
        <v>113103</v>
      </c>
      <c r="D4" s="7" t="n">
        <v>146534</v>
      </c>
    </row>
    <row r="5" spans="1:4">
      <c r="A5" s="4" t="s">
        <v>283</v>
      </c>
    </row>
    <row r="6" spans="1:4">
      <c r="A6" s="4" t="s">
        <v>281</v>
      </c>
      <c r="B6" s="7" t="n">
        <v>56344</v>
      </c>
      <c r="C6" s="7" t="n">
        <v>102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84</v>
      </c>
      <c r="C1" s="2" t="s">
        <v>2</v>
      </c>
      <c r="D1" s="2" t="s">
        <v>25</v>
      </c>
    </row>
    <row r="2" spans="1:4">
      <c r="A2" s="4" t="s">
        <v>285</v>
      </c>
      <c r="C2" s="7" t="n">
        <v>800000</v>
      </c>
      <c r="D2" s="7" t="n">
        <v>1145000</v>
      </c>
    </row>
    <row r="3" spans="1:4">
      <c r="A3" s="4" t="s">
        <v>286</v>
      </c>
    </row>
    <row r="4" spans="1:4">
      <c r="A4" s="4" t="s">
        <v>285</v>
      </c>
      <c r="B4" s="4" t="s">
        <v>287</v>
      </c>
      <c r="C4" s="4" t="s">
        <v>47</v>
      </c>
      <c r="D4" s="5" t="n">
        <v>195000</v>
      </c>
    </row>
    <row r="5" spans="1:4">
      <c r="A5" s="4" t="s">
        <v>288</v>
      </c>
    </row>
    <row r="6" spans="1:4">
      <c r="A6" s="4" t="s">
        <v>285</v>
      </c>
      <c r="B6" s="4" t="s">
        <v>289</v>
      </c>
      <c r="C6" s="5" t="n">
        <v>600000</v>
      </c>
      <c r="D6" s="5" t="n">
        <v>600000</v>
      </c>
    </row>
    <row r="7" spans="1:4">
      <c r="A7" s="4" t="s">
        <v>290</v>
      </c>
    </row>
    <row r="8" spans="1:4">
      <c r="A8" s="4" t="s">
        <v>285</v>
      </c>
      <c r="B8" s="4" t="s">
        <v>291</v>
      </c>
      <c r="C8" s="5" t="n">
        <v>150000</v>
      </c>
      <c r="D8" s="5" t="n">
        <v>300000</v>
      </c>
    </row>
    <row r="9" spans="1:4">
      <c r="A9" s="4" t="s">
        <v>292</v>
      </c>
    </row>
    <row r="10" spans="1:4">
      <c r="A10" s="4" t="s">
        <v>285</v>
      </c>
      <c r="B10" s="4" t="s">
        <v>293</v>
      </c>
      <c r="C10" s="7" t="n">
        <v>50000</v>
      </c>
      <c r="D10" s="7" t="n">
        <v>50000</v>
      </c>
    </row>
    <row r="11" spans="1:4"/>
    <row r="12" spans="1:4">
      <c r="A12" s="4" t="s">
        <v>287</v>
      </c>
      <c r="B12" s="4" t="s">
        <v>294</v>
      </c>
    </row>
    <row r="13" spans="1:4">
      <c r="A13" s="4" t="s">
        <v>289</v>
      </c>
      <c r="B13" s="4" t="s">
        <v>295</v>
      </c>
    </row>
    <row r="14" spans="1:4">
      <c r="A14" s="4" t="s">
        <v>291</v>
      </c>
      <c r="B14" s="4" t="s">
        <v>296</v>
      </c>
    </row>
    <row r="15" spans="1:4">
      <c r="A15" s="4" t="s">
        <v>293</v>
      </c>
      <c r="B15" s="4" t="s">
        <v>297</v>
      </c>
    </row>
  </sheetData>
  <mergeCells count="6">
    <mergeCell ref="A1:B1"/>
    <mergeCell ref="A11:C11"/>
    <mergeCell ref="B12:C12"/>
    <mergeCell ref="B13:C13"/>
    <mergeCell ref="B14:C14"/>
    <mergeCell ref="B15:C15"/>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298</v>
      </c>
      <c r="B1" s="2" t="s">
        <v>299</v>
      </c>
      <c r="C1" s="2" t="s">
        <v>234</v>
      </c>
    </row>
    <row r="2" spans="1:6">
      <c r="B2" s="2" t="s">
        <v>300</v>
      </c>
      <c r="C2" s="2" t="s">
        <v>25</v>
      </c>
      <c r="D2" s="2" t="s">
        <v>2</v>
      </c>
      <c r="E2" s="2" t="s">
        <v>301</v>
      </c>
      <c r="F2" s="2" t="s">
        <v>302</v>
      </c>
    </row>
    <row r="3" spans="1:6">
      <c r="A3" s="4" t="s">
        <v>303</v>
      </c>
      <c r="C3" s="7" t="n">
        <v>1145000</v>
      </c>
      <c r="D3" s="7" t="n">
        <v>800000</v>
      </c>
    </row>
    <row r="4" spans="1:6">
      <c r="A4" s="4" t="s">
        <v>304</v>
      </c>
      <c r="F4" s="4" t="s">
        <v>305</v>
      </c>
    </row>
    <row r="5" spans="1:6">
      <c r="A5" s="4" t="s">
        <v>41</v>
      </c>
      <c r="C5" s="5" t="n">
        <v>381457</v>
      </c>
      <c r="D5" s="5" t="n">
        <v>274125</v>
      </c>
    </row>
    <row r="6" spans="1:6">
      <c r="A6" s="4" t="s">
        <v>306</v>
      </c>
    </row>
    <row r="7" spans="1:6">
      <c r="A7" s="4" t="s">
        <v>303</v>
      </c>
      <c r="C7" s="7" t="n">
        <v>195000</v>
      </c>
      <c r="D7" s="5" t="n">
        <v>195000</v>
      </c>
      <c r="E7" s="7" t="n">
        <v>300000</v>
      </c>
      <c r="F7" s="7" t="n">
        <v>200000</v>
      </c>
    </row>
    <row r="8" spans="1:6">
      <c r="A8" s="4" t="s">
        <v>304</v>
      </c>
      <c r="E8" s="4" t="s">
        <v>307</v>
      </c>
    </row>
    <row r="9" spans="1:6">
      <c r="A9" s="4" t="s">
        <v>308</v>
      </c>
      <c r="C9" s="4" t="s">
        <v>309</v>
      </c>
    </row>
    <row r="10" spans="1:6">
      <c r="A10" s="4" t="s">
        <v>310</v>
      </c>
      <c r="C10" s="4" t="s">
        <v>311</v>
      </c>
    </row>
    <row r="11" spans="1:6">
      <c r="A11" s="4" t="s">
        <v>312</v>
      </c>
      <c r="C11" s="7" t="n">
        <v>150000</v>
      </c>
      <c r="D11" s="5" t="n">
        <v>150000</v>
      </c>
    </row>
    <row r="12" spans="1:6">
      <c r="A12" s="4" t="s">
        <v>41</v>
      </c>
      <c r="C12" s="5" t="n">
        <v>50000</v>
      </c>
      <c r="D12" s="5" t="n">
        <v>50000</v>
      </c>
    </row>
    <row r="13" spans="1:6">
      <c r="A13" s="4" t="s">
        <v>313</v>
      </c>
    </row>
    <row r="14" spans="1:6">
      <c r="A14" s="4" t="s">
        <v>274</v>
      </c>
      <c r="B14" s="7" t="n">
        <v>300000</v>
      </c>
    </row>
    <row r="15" spans="1:6">
      <c r="A15" s="4" t="s">
        <v>308</v>
      </c>
      <c r="B15" s="4" t="s">
        <v>305</v>
      </c>
    </row>
    <row r="16" spans="1:6">
      <c r="A16" s="4" t="s">
        <v>310</v>
      </c>
      <c r="B16" s="4" t="s">
        <v>314</v>
      </c>
    </row>
    <row r="17" spans="1:6">
      <c r="A17" s="4" t="s">
        <v>312</v>
      </c>
      <c r="C17" s="5" t="n">
        <v>600000</v>
      </c>
    </row>
    <row r="18" spans="1:6">
      <c r="A18" s="4" t="s">
        <v>315</v>
      </c>
    </row>
    <row r="19" spans="1:6">
      <c r="A19" s="4" t="s">
        <v>274</v>
      </c>
      <c r="B19" s="7" t="n">
        <v>300000</v>
      </c>
    </row>
    <row r="20" spans="1:6">
      <c r="A20" s="4" t="s">
        <v>308</v>
      </c>
      <c r="B20" s="4" t="s">
        <v>305</v>
      </c>
    </row>
    <row r="21" spans="1:6">
      <c r="A21" s="4" t="s">
        <v>310</v>
      </c>
      <c r="B21" s="4" t="s">
        <v>314</v>
      </c>
    </row>
    <row r="22" spans="1:6">
      <c r="A22" s="4" t="s">
        <v>312</v>
      </c>
      <c r="D22" s="7" t="n">
        <v>600000</v>
      </c>
    </row>
    <row r="23" spans="1:6">
      <c r="A23" s="4" t="s">
        <v>316</v>
      </c>
    </row>
    <row r="24" spans="1:6">
      <c r="A24" s="4" t="s">
        <v>312</v>
      </c>
      <c r="C24" s="7" t="n">
        <v>3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6"/>
    <col customWidth="1" max="5" min="5" width="14"/>
  </cols>
  <sheetData>
    <row r="1" spans="1:5">
      <c r="A1" s="1" t="s">
        <v>317</v>
      </c>
      <c r="B1" s="2" t="s">
        <v>1</v>
      </c>
      <c r="D1" s="2" t="s">
        <v>234</v>
      </c>
    </row>
    <row r="2" spans="1:5">
      <c r="B2" s="2" t="s">
        <v>2</v>
      </c>
      <c r="C2" s="2" t="s">
        <v>75</v>
      </c>
      <c r="D2" s="2" t="s">
        <v>318</v>
      </c>
      <c r="E2" s="2" t="s">
        <v>25</v>
      </c>
    </row>
    <row r="3" spans="1:5">
      <c r="A3" s="4" t="s">
        <v>319</v>
      </c>
      <c r="B3" s="7" t="n">
        <v>2046</v>
      </c>
      <c r="C3" s="7" t="n">
        <v>2039</v>
      </c>
    </row>
    <row r="4" spans="1:5">
      <c r="A4" s="4" t="s">
        <v>41</v>
      </c>
      <c r="B4" s="5" t="n">
        <v>274125</v>
      </c>
      <c r="E4" s="7" t="n">
        <v>381457</v>
      </c>
    </row>
    <row r="5" spans="1:5">
      <c r="A5" s="4" t="s">
        <v>320</v>
      </c>
    </row>
    <row r="6" spans="1:5">
      <c r="A6" s="4" t="s">
        <v>321</v>
      </c>
      <c r="D6" s="7" t="n">
        <v>44093</v>
      </c>
    </row>
    <row r="7" spans="1:5">
      <c r="A7" s="4" t="s">
        <v>322</v>
      </c>
      <c r="D7" s="4" t="s">
        <v>323</v>
      </c>
    </row>
    <row r="8" spans="1:5">
      <c r="A8" s="4" t="s">
        <v>319</v>
      </c>
      <c r="D8" s="7" t="n">
        <v>747</v>
      </c>
    </row>
    <row r="9" spans="1:5">
      <c r="A9" s="4" t="s">
        <v>41</v>
      </c>
      <c r="B9" s="7" t="n">
        <v>23910</v>
      </c>
      <c r="E9" s="7" t="n">
        <v>2595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24</v>
      </c>
      <c r="B1" s="2" t="s">
        <v>2</v>
      </c>
      <c r="C1" s="2" t="s">
        <v>25</v>
      </c>
    </row>
    <row r="2" spans="1:3">
      <c r="A2" s="4" t="s">
        <v>325</v>
      </c>
      <c r="B2" s="7" t="n">
        <v>-6429</v>
      </c>
      <c r="C2" s="7" t="n">
        <v>-8476</v>
      </c>
    </row>
    <row r="3" spans="1:3">
      <c r="A3" s="4" t="s">
        <v>326</v>
      </c>
      <c r="B3" s="5" t="n">
        <v>17481</v>
      </c>
      <c r="C3" s="5" t="n">
        <v>17481</v>
      </c>
    </row>
    <row r="4" spans="1:3">
      <c r="A4" s="4" t="s">
        <v>327</v>
      </c>
    </row>
    <row r="5" spans="1:3">
      <c r="A5" s="4" t="s">
        <v>328</v>
      </c>
      <c r="B5" s="7" t="n">
        <v>23910</v>
      </c>
      <c r="C5" s="7" t="n">
        <v>2595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21"/>
    <col customWidth="1" max="5" min="5" width="30"/>
    <col customWidth="1" max="6" min="6" width="14"/>
  </cols>
  <sheetData>
    <row r="1" spans="1:6">
      <c r="A1" s="1" t="s">
        <v>329</v>
      </c>
      <c r="B1" s="2" t="s">
        <v>330</v>
      </c>
      <c r="C1" s="2" t="s">
        <v>331</v>
      </c>
      <c r="D1" s="2" t="s">
        <v>332</v>
      </c>
      <c r="E1" s="2" t="s">
        <v>333</v>
      </c>
      <c r="F1" s="2" t="s">
        <v>302</v>
      </c>
    </row>
    <row r="2" spans="1:6">
      <c r="A2" s="4" t="s">
        <v>334</v>
      </c>
      <c r="F2" s="4" t="s">
        <v>305</v>
      </c>
    </row>
    <row r="3" spans="1:6">
      <c r="A3" s="4" t="s">
        <v>335</v>
      </c>
      <c r="B3" s="4" t="s">
        <v>336</v>
      </c>
    </row>
    <row r="4" spans="1:6">
      <c r="A4" s="4" t="s">
        <v>337</v>
      </c>
      <c r="E4" s="5" t="n">
        <v>1936</v>
      </c>
    </row>
    <row r="5" spans="1:6">
      <c r="A5" s="4" t="s">
        <v>338</v>
      </c>
      <c r="C5" s="9" t="n">
        <v>1.1</v>
      </c>
      <c r="E5" s="9" t="n">
        <v>1.25</v>
      </c>
    </row>
    <row r="6" spans="1:6">
      <c r="A6" s="4" t="s">
        <v>339</v>
      </c>
      <c r="C6" s="7" t="n">
        <v>902358</v>
      </c>
    </row>
    <row r="7" spans="1:6">
      <c r="A7" s="4" t="s">
        <v>340</v>
      </c>
      <c r="C7" s="5" t="n">
        <v>291667</v>
      </c>
    </row>
    <row r="8" spans="1:6">
      <c r="A8" s="4" t="s">
        <v>341</v>
      </c>
      <c r="C8" s="5" t="n">
        <v>1263889</v>
      </c>
      <c r="D8" s="7" t="n">
        <v>1555556</v>
      </c>
    </row>
    <row r="9" spans="1:6">
      <c r="A9" s="4" t="s">
        <v>342</v>
      </c>
    </row>
    <row r="10" spans="1:6">
      <c r="A10" s="4" t="s">
        <v>334</v>
      </c>
      <c r="B10" s="4" t="s">
        <v>343</v>
      </c>
    </row>
    <row r="11" spans="1:6">
      <c r="A11" s="4" t="s">
        <v>344</v>
      </c>
    </row>
    <row r="12" spans="1:6">
      <c r="A12" s="4" t="s">
        <v>345</v>
      </c>
      <c r="B12" s="7" t="n">
        <v>1750000</v>
      </c>
      <c r="C12" s="5" t="n">
        <v>1750000</v>
      </c>
    </row>
    <row r="13" spans="1:6">
      <c r="A13" s="4" t="s">
        <v>334</v>
      </c>
      <c r="B13" s="4" t="s">
        <v>346</v>
      </c>
    </row>
    <row r="14" spans="1:6">
      <c r="A14" s="4" t="s">
        <v>347</v>
      </c>
      <c r="B14" s="4" t="s">
        <v>348</v>
      </c>
    </row>
    <row r="15" spans="1:6">
      <c r="A15" s="4" t="s">
        <v>349</v>
      </c>
      <c r="B15" s="7" t="n">
        <v>1</v>
      </c>
    </row>
    <row r="16" spans="1:6">
      <c r="A16" s="4" t="s">
        <v>335</v>
      </c>
      <c r="B16" s="4" t="s">
        <v>350</v>
      </c>
    </row>
    <row r="17" spans="1:6">
      <c r="A17" s="4" t="s">
        <v>351</v>
      </c>
      <c r="B17" s="5" t="n">
        <v>10</v>
      </c>
    </row>
    <row r="18" spans="1:6">
      <c r="A18" s="4" t="s">
        <v>352</v>
      </c>
      <c r="B18" s="4" t="s">
        <v>353</v>
      </c>
    </row>
    <row r="19" spans="1:6">
      <c r="A19" s="4" t="s">
        <v>354</v>
      </c>
      <c r="B19" s="7" t="n">
        <v>350000</v>
      </c>
    </row>
    <row r="20" spans="1:6">
      <c r="A20" s="4" t="s">
        <v>355</v>
      </c>
      <c r="B20" s="4" t="s">
        <v>356</v>
      </c>
    </row>
    <row r="21" spans="1:6">
      <c r="A21" s="4" t="s">
        <v>337</v>
      </c>
      <c r="B21" s="5" t="n">
        <v>1137500</v>
      </c>
    </row>
    <row r="22" spans="1:6">
      <c r="A22" s="4" t="s">
        <v>338</v>
      </c>
      <c r="B22" s="9" t="n">
        <v>1.1</v>
      </c>
    </row>
    <row r="23" spans="1:6">
      <c r="A23" s="4" t="s">
        <v>357</v>
      </c>
      <c r="B23" s="4" t="s">
        <v>346</v>
      </c>
    </row>
    <row r="24" spans="1:6">
      <c r="A24" s="4" t="s">
        <v>358</v>
      </c>
      <c r="B24" s="7" t="n">
        <v>15000</v>
      </c>
    </row>
    <row r="25" spans="1:6">
      <c r="A25" s="4" t="s">
        <v>359</v>
      </c>
      <c r="B25" s="5" t="n">
        <v>1647500</v>
      </c>
    </row>
    <row r="26" spans="1:6">
      <c r="A26" s="4" t="s">
        <v>360</v>
      </c>
      <c r="B26" s="5" t="n">
        <v>102500</v>
      </c>
    </row>
    <row r="27" spans="1:6">
      <c r="A27" s="4" t="s">
        <v>339</v>
      </c>
      <c r="B27" s="5" t="n">
        <v>3767724</v>
      </c>
    </row>
    <row r="28" spans="1:6">
      <c r="A28" s="4" t="s">
        <v>340</v>
      </c>
      <c r="D28" s="5" t="n">
        <v>2017724</v>
      </c>
    </row>
    <row r="29" spans="1:6">
      <c r="A29" s="4" t="s">
        <v>341</v>
      </c>
      <c r="C29" s="5" t="n">
        <v>-1750000</v>
      </c>
      <c r="D29" s="7" t="n">
        <v>-1750000</v>
      </c>
    </row>
    <row r="30" spans="1:6">
      <c r="A30" s="4" t="s">
        <v>361</v>
      </c>
      <c r="C30" s="7" t="n">
        <v>38082</v>
      </c>
    </row>
    <row r="31" spans="1:6">
      <c r="A31" s="4" t="s">
        <v>362</v>
      </c>
      <c r="C31" s="5" t="n">
        <v>1788082</v>
      </c>
    </row>
    <row r="32" spans="1:6">
      <c r="A32" s="4" t="s">
        <v>363</v>
      </c>
    </row>
    <row r="33" spans="1:6">
      <c r="A33" s="4" t="s">
        <v>364</v>
      </c>
      <c r="B33" s="5" t="n">
        <v>1750000</v>
      </c>
    </row>
    <row r="34" spans="1:6">
      <c r="A34" s="4" t="s">
        <v>365</v>
      </c>
    </row>
    <row r="35" spans="1:6">
      <c r="A35" s="4" t="s">
        <v>366</v>
      </c>
      <c r="B35" s="7" t="n">
        <v>25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25</v>
      </c>
    </row>
    <row r="2" spans="1:3">
      <c r="A2" s="4" t="s">
        <v>368</v>
      </c>
      <c r="B2" s="7" t="n">
        <v>-1263889</v>
      </c>
      <c r="C2" s="7" t="n">
        <v>-1555556</v>
      </c>
    </row>
    <row r="3" spans="1:3">
      <c r="A3" s="4" t="s">
        <v>369</v>
      </c>
      <c r="B3" s="5" t="n">
        <v>486111</v>
      </c>
      <c r="C3" s="5" t="n">
        <v>194444</v>
      </c>
    </row>
    <row r="4" spans="1:3">
      <c r="A4" s="4" t="s">
        <v>344</v>
      </c>
    </row>
    <row r="5" spans="1:3">
      <c r="A5" s="4" t="s">
        <v>368</v>
      </c>
      <c r="B5" s="7" t="n">
        <v>1750000</v>
      </c>
      <c r="C5" s="7" t="n">
        <v>17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7" t="n">
        <v>1011749</v>
      </c>
      <c r="C4" s="7" t="n">
        <v>2901826</v>
      </c>
    </row>
    <row r="5" spans="1:3">
      <c r="A5" s="4" t="s">
        <v>78</v>
      </c>
      <c r="B5" s="5" t="n">
        <v>533925</v>
      </c>
      <c r="C5" s="5" t="n">
        <v>1781304</v>
      </c>
    </row>
    <row r="6" spans="1:3">
      <c r="A6" s="4" t="s">
        <v>79</v>
      </c>
      <c r="B6" s="5" t="n">
        <v>477824</v>
      </c>
      <c r="C6" s="5" t="n">
        <v>1120522</v>
      </c>
    </row>
    <row r="7" spans="1:3">
      <c r="A7" s="3" t="s">
        <v>80</v>
      </c>
    </row>
    <row r="8" spans="1:3">
      <c r="A8" s="4" t="s">
        <v>81</v>
      </c>
      <c r="B8" s="5" t="n">
        <v>3448271</v>
      </c>
      <c r="C8" s="5" t="n">
        <v>4764655</v>
      </c>
    </row>
    <row r="9" spans="1:3">
      <c r="A9" s="4" t="s">
        <v>82</v>
      </c>
      <c r="B9" s="5" t="n">
        <v>51878</v>
      </c>
      <c r="C9" s="5" t="n">
        <v>82770</v>
      </c>
    </row>
    <row r="10" spans="1:3">
      <c r="A10" s="4" t="s">
        <v>83</v>
      </c>
      <c r="B10" s="5" t="n">
        <v>3500149</v>
      </c>
      <c r="C10" s="5" t="n">
        <v>4847425</v>
      </c>
    </row>
    <row r="11" spans="1:3">
      <c r="A11" s="4" t="s">
        <v>84</v>
      </c>
      <c r="B11" s="5" t="n">
        <v>-3022325</v>
      </c>
      <c r="C11" s="5" t="n">
        <v>-3726903</v>
      </c>
    </row>
    <row r="12" spans="1:3">
      <c r="A12" s="3" t="s">
        <v>85</v>
      </c>
    </row>
    <row r="13" spans="1:3">
      <c r="A13" s="4" t="s">
        <v>86</v>
      </c>
      <c r="B13" s="5" t="n">
        <v>-607717</v>
      </c>
      <c r="C13" s="4" t="s">
        <v>47</v>
      </c>
    </row>
    <row r="14" spans="1:3">
      <c r="A14" s="4" t="s">
        <v>87</v>
      </c>
      <c r="B14" s="5" t="n">
        <v>2630052</v>
      </c>
      <c r="C14" s="4" t="s">
        <v>47</v>
      </c>
    </row>
    <row r="15" spans="1:3">
      <c r="A15" s="4" t="s">
        <v>88</v>
      </c>
      <c r="B15" s="5" t="n">
        <v>674254</v>
      </c>
      <c r="C15" s="4" t="s">
        <v>47</v>
      </c>
    </row>
    <row r="16" spans="1:3">
      <c r="A16" s="4" t="s">
        <v>89</v>
      </c>
      <c r="B16" s="5" t="n">
        <v>-44969</v>
      </c>
      <c r="C16" s="5" t="n">
        <v>-24171</v>
      </c>
    </row>
    <row r="17" spans="1:3">
      <c r="A17" s="4" t="s">
        <v>90</v>
      </c>
      <c r="B17" s="5" t="n">
        <v>2651620</v>
      </c>
      <c r="C17" s="5" t="n">
        <v>-24171</v>
      </c>
    </row>
    <row r="18" spans="1:3">
      <c r="A18" s="4" t="s">
        <v>91</v>
      </c>
      <c r="B18" s="5" t="n">
        <v>-370705</v>
      </c>
      <c r="C18" s="5" t="n">
        <v>-3751074</v>
      </c>
    </row>
    <row r="19" spans="1:3">
      <c r="A19" s="4" t="s">
        <v>92</v>
      </c>
      <c r="B19" s="4" t="s">
        <v>47</v>
      </c>
      <c r="C19" s="5" t="n">
        <v>913</v>
      </c>
    </row>
    <row r="20" spans="1:3">
      <c r="A20" s="4" t="s">
        <v>93</v>
      </c>
      <c r="B20" s="7" t="n">
        <v>-370705</v>
      </c>
      <c r="C20" s="7" t="n">
        <v>-3751987</v>
      </c>
    </row>
    <row r="21" spans="1:3">
      <c r="A21" s="4" t="s">
        <v>94</v>
      </c>
      <c r="B21" s="9" t="n">
        <v>-0.01</v>
      </c>
      <c r="C21" s="9" t="n">
        <v>-0.1</v>
      </c>
    </row>
    <row r="22" spans="1:3">
      <c r="A22" s="4" t="s">
        <v>95</v>
      </c>
      <c r="B22" s="5" t="n">
        <v>39994645</v>
      </c>
      <c r="C22" s="5" t="n">
        <v>3638872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370</v>
      </c>
      <c r="B1" s="2" t="s">
        <v>371</v>
      </c>
      <c r="C1" s="2" t="s">
        <v>372</v>
      </c>
      <c r="D1" s="2" t="s">
        <v>25</v>
      </c>
      <c r="E1" s="2" t="s">
        <v>2</v>
      </c>
      <c r="F1" s="2" t="s">
        <v>75</v>
      </c>
      <c r="G1" s="2" t="s">
        <v>25</v>
      </c>
    </row>
    <row r="2" spans="1:7">
      <c r="A2" s="4" t="s">
        <v>373</v>
      </c>
      <c r="B2" s="5" t="n">
        <v>1936</v>
      </c>
    </row>
    <row r="3" spans="1:7">
      <c r="A3" s="4" t="s">
        <v>374</v>
      </c>
      <c r="B3" s="9" t="n">
        <v>1.25</v>
      </c>
      <c r="E3" s="9" t="n">
        <v>1.1</v>
      </c>
    </row>
    <row r="4" spans="1:7">
      <c r="A4" s="4" t="s">
        <v>375</v>
      </c>
      <c r="E4" s="7" t="n">
        <v>564000</v>
      </c>
    </row>
    <row r="5" spans="1:7">
      <c r="A5" s="4" t="s">
        <v>376</v>
      </c>
      <c r="E5" s="5" t="n">
        <v>902358</v>
      </c>
    </row>
    <row r="6" spans="1:7">
      <c r="A6" s="4" t="s">
        <v>377</v>
      </c>
      <c r="G6" s="7" t="n">
        <v>295410</v>
      </c>
    </row>
    <row r="7" spans="1:7">
      <c r="A7" s="4" t="s">
        <v>378</v>
      </c>
      <c r="G7" s="5" t="n">
        <v>606948</v>
      </c>
    </row>
    <row r="8" spans="1:7">
      <c r="A8" s="4" t="s">
        <v>379</v>
      </c>
      <c r="E8" s="7" t="n">
        <v>941996</v>
      </c>
      <c r="F8" s="4" t="s">
        <v>47</v>
      </c>
    </row>
    <row r="9" spans="1:7">
      <c r="A9" s="4" t="s">
        <v>380</v>
      </c>
    </row>
    <row r="10" spans="1:7">
      <c r="A10" s="4" t="s">
        <v>381</v>
      </c>
      <c r="E10" s="5" t="n">
        <v>316050</v>
      </c>
    </row>
    <row r="11" spans="1:7">
      <c r="A11" s="4" t="s">
        <v>73</v>
      </c>
      <c r="D11" s="7" t="n">
        <v>351000</v>
      </c>
      <c r="E11" s="7" t="n">
        <v>50000</v>
      </c>
      <c r="G11" s="7" t="n">
        <v>351000</v>
      </c>
    </row>
    <row r="12" spans="1:7">
      <c r="A12" s="4" t="s">
        <v>382</v>
      </c>
      <c r="E12" s="5" t="n">
        <v>301000</v>
      </c>
    </row>
    <row r="13" spans="1:7">
      <c r="A13" s="4" t="s">
        <v>383</v>
      </c>
    </row>
    <row r="14" spans="1:7">
      <c r="A14" s="4" t="s">
        <v>382</v>
      </c>
      <c r="E14" s="5" t="n">
        <v>52500</v>
      </c>
    </row>
    <row r="15" spans="1:7">
      <c r="A15" s="4" t="s">
        <v>384</v>
      </c>
    </row>
    <row r="16" spans="1:7">
      <c r="A16" s="4" t="s">
        <v>385</v>
      </c>
      <c r="C16" s="5" t="n">
        <v>117</v>
      </c>
    </row>
    <row r="17" spans="1:7">
      <c r="A17" s="4" t="s">
        <v>373</v>
      </c>
      <c r="C17" s="5" t="n">
        <v>283140</v>
      </c>
      <c r="E17" s="5" t="n">
        <v>226512</v>
      </c>
    </row>
    <row r="18" spans="1:7">
      <c r="A18" s="4" t="s">
        <v>374</v>
      </c>
      <c r="E18" s="9" t="n">
        <v>1.25</v>
      </c>
    </row>
    <row r="19" spans="1:7">
      <c r="A19" s="4" t="s">
        <v>381</v>
      </c>
      <c r="C19" s="5" t="n">
        <v>125000</v>
      </c>
    </row>
    <row r="20" spans="1:7">
      <c r="A20" s="4" t="s">
        <v>386</v>
      </c>
      <c r="C20" s="7" t="n">
        <v>295410</v>
      </c>
    </row>
    <row r="21" spans="1:7">
      <c r="A21" s="4" t="s">
        <v>387</v>
      </c>
      <c r="E21" s="5" t="n">
        <v>56628</v>
      </c>
    </row>
    <row r="22" spans="1:7">
      <c r="A22" s="4" t="s">
        <v>388</v>
      </c>
      <c r="E22" s="5" t="n">
        <v>283140</v>
      </c>
    </row>
    <row r="23" spans="1:7">
      <c r="A23" s="4" t="s">
        <v>355</v>
      </c>
      <c r="E23" s="4" t="s">
        <v>356</v>
      </c>
    </row>
    <row r="24" spans="1:7">
      <c r="A24" s="4" t="s">
        <v>389</v>
      </c>
      <c r="E24" s="9" t="n">
        <v>1.25</v>
      </c>
    </row>
    <row r="25" spans="1:7">
      <c r="A25" s="4" t="s">
        <v>390</v>
      </c>
    </row>
    <row r="26" spans="1:7">
      <c r="A26" s="4" t="s">
        <v>373</v>
      </c>
      <c r="D26" s="5" t="n">
        <v>166860</v>
      </c>
      <c r="G26" s="5" t="n">
        <v>166860</v>
      </c>
    </row>
    <row r="27" spans="1:7">
      <c r="A27" s="4" t="s">
        <v>374</v>
      </c>
      <c r="D27" s="7" t="n">
        <v>1</v>
      </c>
      <c r="G27" s="7" t="n">
        <v>1</v>
      </c>
    </row>
    <row r="28" spans="1:7">
      <c r="A28" s="4" t="s">
        <v>389</v>
      </c>
      <c r="D28" s="9" t="n">
        <v>1.25</v>
      </c>
      <c r="G28" s="9" t="n">
        <v>1.25</v>
      </c>
    </row>
    <row r="29" spans="1:7">
      <c r="A29" s="4" t="s">
        <v>391</v>
      </c>
      <c r="D29" s="7" t="n">
        <v>199000</v>
      </c>
    </row>
    <row r="30" spans="1:7">
      <c r="A30" s="4" t="s">
        <v>392</v>
      </c>
    </row>
    <row r="31" spans="1:7">
      <c r="A31" s="4" t="s">
        <v>393</v>
      </c>
      <c r="B31" s="7" t="n">
        <v>3000000</v>
      </c>
    </row>
    <row r="32" spans="1:7">
      <c r="A32" s="4" t="s">
        <v>385</v>
      </c>
      <c r="B32" s="5" t="n">
        <v>3</v>
      </c>
    </row>
    <row r="33" spans="1:7">
      <c r="A33" s="4" t="s">
        <v>381</v>
      </c>
      <c r="B33" s="5" t="n">
        <v>1000</v>
      </c>
    </row>
    <row r="34" spans="1:7">
      <c r="A34" s="4" t="s">
        <v>394</v>
      </c>
      <c r="B34" s="4" t="s">
        <v>395</v>
      </c>
    </row>
    <row r="35" spans="1:7">
      <c r="A35" s="4" t="s">
        <v>396</v>
      </c>
    </row>
    <row r="36" spans="1:7">
      <c r="A36" s="4" t="s">
        <v>393</v>
      </c>
      <c r="C36" s="7" t="n">
        <v>351000</v>
      </c>
    </row>
    <row r="37" spans="1:7">
      <c r="A37" s="4" t="s">
        <v>385</v>
      </c>
      <c r="C37" s="5" t="n">
        <v>351000</v>
      </c>
    </row>
    <row r="38" spans="1:7">
      <c r="A38" s="4" t="s">
        <v>397</v>
      </c>
      <c r="C38" s="4" t="s">
        <v>353</v>
      </c>
    </row>
    <row r="39" spans="1:7">
      <c r="A39" s="4" t="s">
        <v>262</v>
      </c>
    </row>
    <row r="40" spans="1:7">
      <c r="A40" s="4" t="s">
        <v>381</v>
      </c>
      <c r="E40" s="5" t="n">
        <v>856360</v>
      </c>
    </row>
    <row r="41" spans="1:7">
      <c r="A41" s="4" t="s">
        <v>375</v>
      </c>
      <c r="E41" s="7" t="n">
        <v>283140</v>
      </c>
    </row>
    <row r="42" spans="1:7">
      <c r="A42" s="4" t="s">
        <v>391</v>
      </c>
      <c r="E42" s="5" t="n">
        <v>338358</v>
      </c>
    </row>
    <row r="43" spans="1:7">
      <c r="A43" s="4" t="s">
        <v>379</v>
      </c>
      <c r="E43" s="7" t="n">
        <v>301000</v>
      </c>
    </row>
    <row r="44" spans="1:7">
      <c r="A44" s="4" t="s">
        <v>100</v>
      </c>
    </row>
    <row r="45" spans="1:7">
      <c r="A45" s="4" t="s">
        <v>382</v>
      </c>
      <c r="E45" s="5" t="n">
        <v>316050</v>
      </c>
    </row>
    <row r="46" spans="1:7">
      <c r="A46" s="4" t="s">
        <v>398</v>
      </c>
    </row>
    <row r="47" spans="1:7">
      <c r="A47" s="4" t="s">
        <v>382</v>
      </c>
      <c r="E47" s="5" t="n">
        <v>31605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9</v>
      </c>
      <c r="B1" s="2" t="s">
        <v>2</v>
      </c>
      <c r="C1" s="2" t="s">
        <v>25</v>
      </c>
    </row>
    <row r="2" spans="1:3">
      <c r="A2" s="4" t="s">
        <v>400</v>
      </c>
      <c r="B2" s="4" t="s">
        <v>47</v>
      </c>
      <c r="C2" s="4" t="s">
        <v>47</v>
      </c>
    </row>
    <row r="3" spans="1:3">
      <c r="A3" s="4" t="s">
        <v>401</v>
      </c>
    </row>
    <row r="4" spans="1:3">
      <c r="A4" s="4" t="s">
        <v>402</v>
      </c>
      <c r="B4" s="5" t="n">
        <v>50000</v>
      </c>
      <c r="C4" s="5" t="n">
        <v>351000</v>
      </c>
    </row>
    <row r="5" spans="1:3">
      <c r="A5" s="4" t="s">
        <v>403</v>
      </c>
      <c r="B5" s="5" t="n">
        <v>-50000</v>
      </c>
      <c r="C5" s="5" t="n">
        <v>-351000</v>
      </c>
    </row>
    <row r="6" spans="1:3">
      <c r="A6" s="4" t="s">
        <v>400</v>
      </c>
      <c r="B6" s="4" t="s">
        <v>47</v>
      </c>
      <c r="C6" s="4" t="s">
        <v>4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25</v>
      </c>
    </row>
    <row r="2" spans="1:3">
      <c r="A2" s="4" t="s">
        <v>66</v>
      </c>
      <c r="B2" s="4" t="s">
        <v>47</v>
      </c>
      <c r="C2" s="4" t="s">
        <v>47</v>
      </c>
    </row>
    <row r="3" spans="1:3">
      <c r="A3" s="4" t="s">
        <v>67</v>
      </c>
      <c r="B3" s="4" t="s">
        <v>47</v>
      </c>
      <c r="C3" s="4" t="s">
        <v>47</v>
      </c>
    </row>
    <row r="4" spans="1:3">
      <c r="A4" s="4" t="s">
        <v>401</v>
      </c>
    </row>
    <row r="5" spans="1:3">
      <c r="A5" s="4" t="s">
        <v>405</v>
      </c>
      <c r="B5" s="10" t="n">
        <v>0.0001</v>
      </c>
      <c r="C5" s="10" t="n">
        <v>0.0001</v>
      </c>
    </row>
    <row r="6" spans="1:3">
      <c r="A6" s="4" t="s">
        <v>66</v>
      </c>
      <c r="B6" s="5" t="n">
        <v>50000</v>
      </c>
      <c r="C6" s="5" t="n">
        <v>351000</v>
      </c>
    </row>
    <row r="7" spans="1:3">
      <c r="A7" s="4" t="s">
        <v>67</v>
      </c>
      <c r="B7" s="5" t="n">
        <v>50000</v>
      </c>
      <c r="C7" s="5" t="n">
        <v>351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406</v>
      </c>
      <c r="B1" s="2" t="s">
        <v>1</v>
      </c>
    </row>
    <row r="2" spans="1:3">
      <c r="B2" s="2" t="s">
        <v>2</v>
      </c>
      <c r="C2" s="2" t="s">
        <v>75</v>
      </c>
    </row>
    <row r="3" spans="1:3">
      <c r="A3" s="4" t="s">
        <v>87</v>
      </c>
      <c r="B3" s="7" t="n">
        <v>2630052</v>
      </c>
      <c r="C3" s="4" t="s">
        <v>47</v>
      </c>
    </row>
    <row r="4" spans="1:3">
      <c r="A4" s="4" t="s">
        <v>88</v>
      </c>
      <c r="B4" s="5" t="n">
        <v>674254</v>
      </c>
      <c r="C4" s="4" t="s">
        <v>47</v>
      </c>
    </row>
    <row r="5" spans="1:3">
      <c r="A5" s="4" t="s">
        <v>116</v>
      </c>
      <c r="B5" s="5" t="n">
        <v>1302653</v>
      </c>
      <c r="C5" s="4" t="s">
        <v>47</v>
      </c>
    </row>
    <row r="6" spans="1:3">
      <c r="A6" s="4" t="s">
        <v>101</v>
      </c>
    </row>
    <row r="7" spans="1:3">
      <c r="A7" s="4" t="s">
        <v>116</v>
      </c>
      <c r="B7" s="5" t="n">
        <v>1302653</v>
      </c>
    </row>
    <row r="8" spans="1:3">
      <c r="A8" s="4" t="s">
        <v>407</v>
      </c>
    </row>
    <row r="9" spans="1:3">
      <c r="A9" s="4" t="s">
        <v>87</v>
      </c>
      <c r="B9" s="7" t="n">
        <v>197690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408</v>
      </c>
      <c r="B1" s="2" t="s">
        <v>1</v>
      </c>
      <c r="C1" s="2" t="s">
        <v>234</v>
      </c>
    </row>
    <row r="2" spans="1:3">
      <c r="B2" s="2" t="s">
        <v>2</v>
      </c>
      <c r="C2" s="2" t="s">
        <v>25</v>
      </c>
    </row>
    <row r="3" spans="1:3">
      <c r="A3" s="4" t="s">
        <v>409</v>
      </c>
      <c r="B3" s="9" t="n">
        <v>1.11</v>
      </c>
      <c r="C3" s="9" t="n">
        <v>2.23</v>
      </c>
    </row>
    <row r="4" spans="1:3">
      <c r="A4" s="4" t="s">
        <v>410</v>
      </c>
      <c r="B4" s="4" t="s">
        <v>411</v>
      </c>
      <c r="C4" s="4" t="s">
        <v>411</v>
      </c>
    </row>
    <row r="5" spans="1:3">
      <c r="A5" s="4" t="s">
        <v>412</v>
      </c>
      <c r="B5" s="7" t="n">
        <v>1047900</v>
      </c>
      <c r="C5" s="7" t="n">
        <v>3000000</v>
      </c>
    </row>
    <row r="6" spans="1:3">
      <c r="A6" s="4" t="s">
        <v>413</v>
      </c>
      <c r="B6" s="5" t="n">
        <v>1665980</v>
      </c>
      <c r="C6" s="5" t="n">
        <v>3633000</v>
      </c>
    </row>
    <row r="7" spans="1:3">
      <c r="A7" s="4" t="s">
        <v>414</v>
      </c>
      <c r="B7" s="4" t="s">
        <v>47</v>
      </c>
      <c r="C7" s="4" t="s">
        <v>47</v>
      </c>
    </row>
    <row r="8" spans="1:3">
      <c r="A8" s="4" t="s">
        <v>415</v>
      </c>
      <c r="B8" s="7" t="n">
        <v>2808041</v>
      </c>
      <c r="C8" s="7" t="n">
        <v>7415000</v>
      </c>
    </row>
    <row r="9" spans="1:3">
      <c r="A9" s="4" t="s">
        <v>416</v>
      </c>
    </row>
    <row r="10" spans="1:3">
      <c r="A10" s="4" t="s">
        <v>417</v>
      </c>
      <c r="B10" s="9" t="n">
        <v>0.9399999999999999</v>
      </c>
      <c r="C10" s="9" t="n">
        <v>1.1</v>
      </c>
    </row>
    <row r="11" spans="1:3">
      <c r="A11" s="4" t="s">
        <v>418</v>
      </c>
      <c r="B11" s="4" t="s">
        <v>419</v>
      </c>
      <c r="C11" s="4" t="s">
        <v>420</v>
      </c>
    </row>
    <row r="12" spans="1:3">
      <c r="A12" s="4" t="s">
        <v>421</v>
      </c>
      <c r="B12" s="4" t="s">
        <v>422</v>
      </c>
    </row>
    <row r="13" spans="1:3">
      <c r="A13" s="4" t="s">
        <v>423</v>
      </c>
      <c r="B13" s="4" t="s">
        <v>424</v>
      </c>
      <c r="C13" s="4" t="s">
        <v>425</v>
      </c>
    </row>
    <row r="14" spans="1:3">
      <c r="A14" s="4" t="s">
        <v>426</v>
      </c>
    </row>
    <row r="15" spans="1:3">
      <c r="A15" s="4" t="s">
        <v>417</v>
      </c>
      <c r="B15" s="9" t="n">
        <v>1.1</v>
      </c>
      <c r="C15" s="9" t="n">
        <v>1.25</v>
      </c>
    </row>
    <row r="16" spans="1:3">
      <c r="A16" s="4" t="s">
        <v>418</v>
      </c>
      <c r="B16" s="4" t="s">
        <v>427</v>
      </c>
      <c r="C16" s="4" t="s">
        <v>427</v>
      </c>
    </row>
    <row r="17" spans="1:3">
      <c r="A17" s="4" t="s">
        <v>421</v>
      </c>
      <c r="B17" s="4" t="s">
        <v>428</v>
      </c>
    </row>
    <row r="18" spans="1:3">
      <c r="A18" s="4" t="s">
        <v>423</v>
      </c>
      <c r="B18" s="4" t="s">
        <v>429</v>
      </c>
      <c r="C18" s="4" t="s">
        <v>35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30</v>
      </c>
      <c r="B1" s="2" t="s">
        <v>431</v>
      </c>
      <c r="C1" s="2" t="s">
        <v>432</v>
      </c>
      <c r="D1" s="2" t="s">
        <v>433</v>
      </c>
      <c r="E1" s="2" t="s">
        <v>434</v>
      </c>
      <c r="F1" s="2" t="s">
        <v>435</v>
      </c>
      <c r="G1" s="2" t="s">
        <v>436</v>
      </c>
      <c r="H1" s="2" t="s">
        <v>2</v>
      </c>
      <c r="I1" s="2" t="s">
        <v>75</v>
      </c>
      <c r="J1" s="2" t="s">
        <v>25</v>
      </c>
    </row>
    <row r="2" spans="1:10">
      <c r="A2" s="4" t="s">
        <v>437</v>
      </c>
      <c r="H2" s="7" t="n">
        <v>718200</v>
      </c>
    </row>
    <row r="3" spans="1:10">
      <c r="A3" s="4" t="s">
        <v>438</v>
      </c>
      <c r="H3" s="4" t="s">
        <v>47</v>
      </c>
    </row>
    <row r="4" spans="1:10">
      <c r="A4" s="4" t="s">
        <v>439</v>
      </c>
      <c r="H4" s="7" t="n">
        <v>500417</v>
      </c>
      <c r="I4" s="4" t="s">
        <v>47</v>
      </c>
    </row>
    <row r="5" spans="1:10">
      <c r="A5" s="4" t="s">
        <v>81</v>
      </c>
      <c r="H5" s="5" t="n">
        <v>3448271</v>
      </c>
      <c r="I5" s="5" t="n">
        <v>4764655</v>
      </c>
    </row>
    <row r="6" spans="1:10">
      <c r="A6" s="4" t="s">
        <v>440</v>
      </c>
      <c r="H6" s="5" t="n">
        <v>1068000</v>
      </c>
      <c r="I6" s="5" t="n">
        <v>400000</v>
      </c>
    </row>
    <row r="7" spans="1:10">
      <c r="A7" s="4" t="s">
        <v>441</v>
      </c>
      <c r="H7" s="7" t="n">
        <v>41231</v>
      </c>
      <c r="J7" s="7" t="n">
        <v>38522</v>
      </c>
    </row>
    <row r="8" spans="1:10">
      <c r="A8" s="4" t="s">
        <v>380</v>
      </c>
    </row>
    <row r="9" spans="1:10">
      <c r="A9" s="4" t="s">
        <v>442</v>
      </c>
      <c r="H9" s="5" t="n">
        <v>316050</v>
      </c>
    </row>
    <row r="10" spans="1:10">
      <c r="A10" s="4" t="s">
        <v>262</v>
      </c>
    </row>
    <row r="11" spans="1:10">
      <c r="A11" s="4" t="s">
        <v>443</v>
      </c>
      <c r="H11" s="9" t="n">
        <v>1.1</v>
      </c>
    </row>
    <row r="12" spans="1:10">
      <c r="A12" s="4" t="s">
        <v>442</v>
      </c>
      <c r="H12" s="5" t="n">
        <v>856360</v>
      </c>
    </row>
    <row r="13" spans="1:10">
      <c r="A13" s="4" t="s">
        <v>440</v>
      </c>
      <c r="H13" s="7" t="n">
        <v>941996</v>
      </c>
    </row>
    <row r="14" spans="1:10">
      <c r="A14" s="4" t="s">
        <v>444</v>
      </c>
      <c r="H14" s="5" t="n">
        <v>10800</v>
      </c>
    </row>
    <row r="15" spans="1:10">
      <c r="A15" s="4" t="s">
        <v>445</v>
      </c>
    </row>
    <row r="16" spans="1:10">
      <c r="A16" s="4" t="s">
        <v>439</v>
      </c>
      <c r="H16" s="5" t="n">
        <v>534310</v>
      </c>
    </row>
    <row r="17" spans="1:10">
      <c r="A17" s="4" t="s">
        <v>446</v>
      </c>
      <c r="H17" s="5" t="n">
        <v>449000</v>
      </c>
    </row>
    <row r="18" spans="1:10">
      <c r="A18" s="4" t="s">
        <v>447</v>
      </c>
      <c r="H18" s="7" t="n">
        <v>983310</v>
      </c>
    </row>
    <row r="19" spans="1:10">
      <c r="A19" s="4" t="s">
        <v>448</v>
      </c>
      <c r="H19" s="5" t="n">
        <v>2000000</v>
      </c>
    </row>
    <row r="20" spans="1:10">
      <c r="A20" s="4" t="s">
        <v>81</v>
      </c>
      <c r="H20" s="7" t="n">
        <v>983310</v>
      </c>
    </row>
    <row r="21" spans="1:10">
      <c r="A21" s="4" t="s">
        <v>449</v>
      </c>
    </row>
    <row r="22" spans="1:10">
      <c r="A22" s="4" t="s">
        <v>439</v>
      </c>
      <c r="H22" s="5" t="n">
        <v>561671</v>
      </c>
      <c r="I22" s="5" t="n">
        <v>65154</v>
      </c>
    </row>
    <row r="23" spans="1:10">
      <c r="A23" s="4" t="s">
        <v>447</v>
      </c>
      <c r="H23" s="4" t="s">
        <v>47</v>
      </c>
    </row>
    <row r="24" spans="1:10">
      <c r="A24" s="4" t="s">
        <v>444</v>
      </c>
      <c r="H24" s="7" t="n">
        <v>1530000</v>
      </c>
    </row>
    <row r="25" spans="1:10">
      <c r="A25" s="4" t="s">
        <v>450</v>
      </c>
    </row>
    <row r="26" spans="1:10">
      <c r="A26" s="4" t="s">
        <v>451</v>
      </c>
      <c r="J26" s="7" t="n">
        <v>2287000</v>
      </c>
    </row>
    <row r="27" spans="1:10">
      <c r="A27" s="4" t="s">
        <v>452</v>
      </c>
      <c r="H27" s="5" t="n">
        <v>465000</v>
      </c>
      <c r="J27" s="5" t="n">
        <v>1427000</v>
      </c>
    </row>
    <row r="28" spans="1:10">
      <c r="A28" s="4" t="s">
        <v>437</v>
      </c>
      <c r="H28" s="7" t="n">
        <v>718200</v>
      </c>
    </row>
    <row r="29" spans="1:10">
      <c r="A29" s="4" t="s">
        <v>453</v>
      </c>
    </row>
    <row r="30" spans="1:10">
      <c r="A30" s="4" t="s">
        <v>451</v>
      </c>
      <c r="H30" s="7" t="n">
        <v>439000</v>
      </c>
    </row>
    <row r="31" spans="1:10">
      <c r="A31" s="4" t="s">
        <v>454</v>
      </c>
      <c r="H31" s="5" t="n">
        <v>395000</v>
      </c>
    </row>
    <row r="32" spans="1:10">
      <c r="A32" s="4" t="s">
        <v>455</v>
      </c>
    </row>
    <row r="33" spans="1:10">
      <c r="A33" s="4" t="s">
        <v>438</v>
      </c>
      <c r="C33" s="5" t="n">
        <v>1000000</v>
      </c>
    </row>
    <row r="34" spans="1:10">
      <c r="A34" s="4" t="s">
        <v>456</v>
      </c>
      <c r="C34" s="5" t="n">
        <v>250000</v>
      </c>
    </row>
    <row r="35" spans="1:10">
      <c r="A35" s="4" t="s">
        <v>457</v>
      </c>
      <c r="H35" s="7" t="n">
        <v>1340000</v>
      </c>
    </row>
    <row r="36" spans="1:10">
      <c r="A36" s="4" t="s">
        <v>439</v>
      </c>
      <c r="H36" s="5" t="n">
        <v>335000</v>
      </c>
    </row>
    <row r="37" spans="1:10">
      <c r="A37" s="4" t="s">
        <v>458</v>
      </c>
      <c r="H37" s="7" t="n">
        <v>1005000</v>
      </c>
    </row>
    <row r="38" spans="1:10">
      <c r="A38" s="4" t="s">
        <v>459</v>
      </c>
      <c r="H38" s="4" t="s">
        <v>460</v>
      </c>
    </row>
    <row r="39" spans="1:10">
      <c r="A39" s="4" t="s">
        <v>461</v>
      </c>
      <c r="H39" s="7" t="n">
        <v>41875</v>
      </c>
    </row>
    <row r="40" spans="1:10">
      <c r="A40" s="4" t="s">
        <v>462</v>
      </c>
      <c r="H40" s="5" t="n">
        <v>963125</v>
      </c>
    </row>
    <row r="41" spans="1:10">
      <c r="A41" s="4" t="s">
        <v>463</v>
      </c>
    </row>
    <row r="42" spans="1:10">
      <c r="A42" s="4" t="s">
        <v>456</v>
      </c>
      <c r="C42" s="5" t="n">
        <v>250000</v>
      </c>
    </row>
    <row r="43" spans="1:10">
      <c r="A43" s="4" t="s">
        <v>464</v>
      </c>
    </row>
    <row r="44" spans="1:10">
      <c r="A44" s="4" t="s">
        <v>438</v>
      </c>
      <c r="E44" s="5" t="n">
        <v>1000000</v>
      </c>
    </row>
    <row r="45" spans="1:10">
      <c r="A45" s="4" t="s">
        <v>456</v>
      </c>
      <c r="E45" s="5" t="n">
        <v>250000</v>
      </c>
    </row>
    <row r="46" spans="1:10">
      <c r="A46" s="4" t="s">
        <v>457</v>
      </c>
      <c r="J46" s="7" t="n">
        <v>1710000</v>
      </c>
    </row>
    <row r="47" spans="1:10">
      <c r="A47" s="4" t="s">
        <v>439</v>
      </c>
      <c r="J47" s="7" t="n">
        <v>427500</v>
      </c>
    </row>
    <row r="48" spans="1:10">
      <c r="A48" s="4" t="s">
        <v>458</v>
      </c>
      <c r="H48" s="7" t="n">
        <v>1282000</v>
      </c>
    </row>
    <row r="49" spans="1:10">
      <c r="A49" s="4" t="s">
        <v>459</v>
      </c>
      <c r="H49" s="4" t="s">
        <v>460</v>
      </c>
    </row>
    <row r="50" spans="1:10">
      <c r="A50" s="4" t="s">
        <v>461</v>
      </c>
      <c r="H50" s="7" t="n">
        <v>106875</v>
      </c>
    </row>
    <row r="51" spans="1:10">
      <c r="A51" s="4" t="s">
        <v>462</v>
      </c>
      <c r="H51" s="5" t="n">
        <v>1175125</v>
      </c>
    </row>
    <row r="52" spans="1:10">
      <c r="A52" s="4" t="s">
        <v>465</v>
      </c>
    </row>
    <row r="53" spans="1:10">
      <c r="A53" s="4" t="s">
        <v>456</v>
      </c>
      <c r="E53" s="5" t="n">
        <v>250000</v>
      </c>
    </row>
    <row r="54" spans="1:10">
      <c r="A54" s="4" t="s">
        <v>466</v>
      </c>
    </row>
    <row r="55" spans="1:10">
      <c r="A55" s="4" t="s">
        <v>438</v>
      </c>
      <c r="G55" s="5" t="n">
        <v>500000</v>
      </c>
    </row>
    <row r="56" spans="1:10">
      <c r="A56" s="4" t="s">
        <v>457</v>
      </c>
      <c r="G56" s="7" t="n">
        <v>400000</v>
      </c>
    </row>
    <row r="57" spans="1:10">
      <c r="A57" s="4" t="s">
        <v>439</v>
      </c>
      <c r="H57" s="5" t="n">
        <v>16667</v>
      </c>
      <c r="I57" s="5" t="n">
        <v>25000</v>
      </c>
    </row>
    <row r="58" spans="1:10">
      <c r="A58" s="4" t="s">
        <v>459</v>
      </c>
      <c r="G58" s="4" t="s">
        <v>467</v>
      </c>
    </row>
    <row r="59" spans="1:10">
      <c r="A59" s="4" t="s">
        <v>468</v>
      </c>
      <c r="B59" s="5" t="n">
        <v>250000</v>
      </c>
    </row>
    <row r="60" spans="1:10">
      <c r="A60" s="4" t="s">
        <v>469</v>
      </c>
    </row>
    <row r="61" spans="1:10">
      <c r="A61" s="4" t="s">
        <v>451</v>
      </c>
      <c r="F61" s="7" t="n">
        <v>2760000</v>
      </c>
    </row>
    <row r="62" spans="1:10">
      <c r="A62" s="4" t="s">
        <v>454</v>
      </c>
      <c r="F62" s="5" t="n">
        <v>5411765</v>
      </c>
    </row>
    <row r="63" spans="1:10">
      <c r="A63" s="4" t="s">
        <v>439</v>
      </c>
      <c r="F63" s="7" t="n">
        <v>300000</v>
      </c>
      <c r="I63" s="5" t="n">
        <v>300000</v>
      </c>
    </row>
    <row r="64" spans="1:10">
      <c r="A64" s="4" t="s">
        <v>461</v>
      </c>
      <c r="F64" s="7" t="n">
        <v>835767</v>
      </c>
      <c r="H64" s="5" t="n">
        <v>16667</v>
      </c>
      <c r="I64" s="7" t="n">
        <v>25000</v>
      </c>
    </row>
    <row r="65" spans="1:10">
      <c r="A65" s="4" t="s">
        <v>470</v>
      </c>
      <c r="F65" s="5" t="n">
        <v>300000</v>
      </c>
    </row>
    <row r="66" spans="1:10">
      <c r="A66" s="4" t="s">
        <v>471</v>
      </c>
      <c r="F66" s="9" t="n">
        <v>0.6</v>
      </c>
    </row>
    <row r="67" spans="1:10">
      <c r="A67" s="4" t="s">
        <v>472</v>
      </c>
      <c r="F67" s="4" t="s">
        <v>473</v>
      </c>
    </row>
    <row r="68" spans="1:10">
      <c r="A68" s="4" t="s">
        <v>474</v>
      </c>
    </row>
    <row r="69" spans="1:10">
      <c r="A69" s="4" t="s">
        <v>451</v>
      </c>
      <c r="F69" s="7" t="n">
        <v>400000</v>
      </c>
    </row>
    <row r="70" spans="1:10">
      <c r="A70" s="4" t="s">
        <v>454</v>
      </c>
      <c r="F70" s="5" t="n">
        <v>784314</v>
      </c>
    </row>
    <row r="71" spans="1:10">
      <c r="A71" s="4" t="s">
        <v>456</v>
      </c>
      <c r="D71" s="5" t="n">
        <v>3000000</v>
      </c>
    </row>
    <row r="72" spans="1:10">
      <c r="A72" s="4" t="s">
        <v>439</v>
      </c>
      <c r="F72" s="7" t="n">
        <v>100000</v>
      </c>
    </row>
    <row r="73" spans="1:10">
      <c r="A73" s="4" t="s">
        <v>446</v>
      </c>
      <c r="D73" s="7" t="n">
        <v>162000</v>
      </c>
    </row>
    <row r="74" spans="1:10">
      <c r="A74" s="4" t="s">
        <v>475</v>
      </c>
    </row>
    <row r="75" spans="1:10">
      <c r="A75" s="4" t="s">
        <v>451</v>
      </c>
      <c r="H75" s="7" t="n">
        <v>1068000</v>
      </c>
    </row>
    <row r="76" spans="1:10">
      <c r="A76" s="4" t="s">
        <v>454</v>
      </c>
      <c r="H76" s="5" t="n">
        <v>821538</v>
      </c>
    </row>
    <row r="77" spans="1:10">
      <c r="A77" s="4" t="s">
        <v>443</v>
      </c>
      <c r="H77" s="9" t="n">
        <v>1.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5"/>
    <col customWidth="1" max="2" min="2" width="30"/>
  </cols>
  <sheetData>
    <row r="1" spans="1:2">
      <c r="A1" s="1" t="s">
        <v>476</v>
      </c>
      <c r="B1" s="2" t="s">
        <v>1</v>
      </c>
    </row>
    <row r="2" spans="1:2">
      <c r="B2" s="2" t="s">
        <v>477</v>
      </c>
    </row>
    <row r="3" spans="1:2">
      <c r="A3" s="3" t="s">
        <v>172</v>
      </c>
    </row>
    <row r="4" spans="1:2">
      <c r="A4" s="4" t="s">
        <v>478</v>
      </c>
      <c r="B4" s="5" t="n">
        <v>3000000</v>
      </c>
    </row>
    <row r="5" spans="1:2">
      <c r="A5" s="4" t="s">
        <v>479</v>
      </c>
      <c r="B5" s="4" t="s">
        <v>47</v>
      </c>
    </row>
    <row r="6" spans="1:2">
      <c r="A6" s="4" t="s">
        <v>480</v>
      </c>
      <c r="B6" s="4" t="s">
        <v>47</v>
      </c>
    </row>
    <row r="7" spans="1:2">
      <c r="A7" s="4" t="s">
        <v>481</v>
      </c>
      <c r="B7" s="4" t="s">
        <v>47</v>
      </c>
    </row>
    <row r="8" spans="1:2">
      <c r="A8" s="4" t="s">
        <v>482</v>
      </c>
      <c r="B8" s="5" t="n">
        <v>3000000</v>
      </c>
    </row>
    <row r="9" spans="1:2">
      <c r="A9" s="4" t="s">
        <v>483</v>
      </c>
      <c r="B9" s="5" t="n">
        <v>3000000</v>
      </c>
    </row>
    <row r="10" spans="1:2">
      <c r="A10" s="4" t="s">
        <v>484</v>
      </c>
      <c r="B10" s="9" t="n">
        <v>0.6</v>
      </c>
    </row>
    <row r="11" spans="1:2">
      <c r="A11" s="4" t="s">
        <v>485</v>
      </c>
      <c r="B11" s="4" t="s">
        <v>47</v>
      </c>
    </row>
    <row r="12" spans="1:2">
      <c r="A12" s="4" t="s">
        <v>486</v>
      </c>
      <c r="B12" s="4" t="s">
        <v>47</v>
      </c>
    </row>
    <row r="13" spans="1:2">
      <c r="A13" s="4" t="s">
        <v>487</v>
      </c>
      <c r="B13" s="4" t="s">
        <v>47</v>
      </c>
    </row>
    <row r="14" spans="1:2">
      <c r="A14" s="4" t="s">
        <v>488</v>
      </c>
      <c r="B14" s="11" t="n">
        <v>0.6</v>
      </c>
    </row>
    <row r="15" spans="1:2">
      <c r="A15" s="4" t="s">
        <v>489</v>
      </c>
      <c r="B15" s="9" t="n">
        <v>0.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0</v>
      </c>
      <c r="B1" s="2" t="s">
        <v>1</v>
      </c>
    </row>
    <row r="2" spans="1:3">
      <c r="B2" s="2" t="s">
        <v>2</v>
      </c>
      <c r="C2" s="2" t="s">
        <v>25</v>
      </c>
    </row>
    <row r="3" spans="1:3">
      <c r="A3" s="3" t="s">
        <v>172</v>
      </c>
    </row>
    <row r="4" spans="1:3">
      <c r="A4" s="4" t="s">
        <v>491</v>
      </c>
      <c r="B4" s="9" t="n">
        <v>0.6</v>
      </c>
    </row>
    <row r="5" spans="1:3">
      <c r="A5" s="4" t="s">
        <v>492</v>
      </c>
      <c r="B5" s="5" t="n">
        <v>3000000</v>
      </c>
      <c r="C5" s="5" t="n">
        <v>3000000</v>
      </c>
    </row>
    <row r="6" spans="1:3">
      <c r="A6" s="4" t="s">
        <v>493</v>
      </c>
      <c r="B6" s="4" t="s">
        <v>467</v>
      </c>
    </row>
    <row r="7" spans="1:3">
      <c r="A7" s="4" t="s">
        <v>494</v>
      </c>
      <c r="B7" s="9" t="n">
        <v>0.6</v>
      </c>
      <c r="C7" s="9" t="n">
        <v>0.6</v>
      </c>
    </row>
    <row r="8" spans="1:3">
      <c r="A8" s="4" t="s">
        <v>495</v>
      </c>
      <c r="B8" s="5" t="n">
        <v>3000000</v>
      </c>
    </row>
    <row r="9" spans="1:3">
      <c r="A9" s="4" t="s">
        <v>496</v>
      </c>
      <c r="B9" s="9" t="n">
        <v>0.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4"/>
    <col customWidth="1" max="2" min="2" width="30"/>
  </cols>
  <sheetData>
    <row r="1" spans="1:2">
      <c r="A1" s="1" t="s">
        <v>497</v>
      </c>
      <c r="B1" s="2" t="s">
        <v>1</v>
      </c>
    </row>
    <row r="2" spans="1:2">
      <c r="B2" s="2" t="s">
        <v>477</v>
      </c>
    </row>
    <row r="3" spans="1:2">
      <c r="A3" s="3" t="s">
        <v>172</v>
      </c>
    </row>
    <row r="4" spans="1:2">
      <c r="A4" s="4" t="s">
        <v>498</v>
      </c>
      <c r="B4" s="5" t="n">
        <v>1756360</v>
      </c>
    </row>
    <row r="5" spans="1:2">
      <c r="A5" s="4" t="s">
        <v>499</v>
      </c>
      <c r="B5" s="4" t="s">
        <v>47</v>
      </c>
    </row>
    <row r="6" spans="1:2">
      <c r="A6" s="4" t="s">
        <v>500</v>
      </c>
      <c r="B6" s="5" t="n">
        <v>-856360</v>
      </c>
    </row>
    <row r="7" spans="1:2">
      <c r="A7" s="4" t="s">
        <v>501</v>
      </c>
      <c r="B7" s="4" t="s">
        <v>47</v>
      </c>
    </row>
    <row r="8" spans="1:2">
      <c r="A8" s="4" t="s">
        <v>502</v>
      </c>
      <c r="B8" s="5" t="n">
        <v>900000</v>
      </c>
    </row>
    <row r="9" spans="1:2">
      <c r="A9" s="4" t="s">
        <v>503</v>
      </c>
      <c r="B9" s="5" t="n">
        <v>900000</v>
      </c>
    </row>
    <row r="10" spans="1:2">
      <c r="A10" s="4" t="s">
        <v>504</v>
      </c>
      <c r="B10" s="9" t="n">
        <v>1.1</v>
      </c>
    </row>
    <row r="11" spans="1:2">
      <c r="A11" s="4" t="s">
        <v>505</v>
      </c>
      <c r="B11" s="4" t="s">
        <v>47</v>
      </c>
    </row>
    <row r="12" spans="1:2">
      <c r="A12" s="4" t="s">
        <v>506</v>
      </c>
      <c r="B12" s="11" t="n">
        <v>1.1</v>
      </c>
    </row>
    <row r="13" spans="1:2">
      <c r="A13" s="4" t="s">
        <v>507</v>
      </c>
      <c r="B13" s="4" t="s">
        <v>47</v>
      </c>
    </row>
    <row r="14" spans="1:2">
      <c r="A14" s="4" t="s">
        <v>508</v>
      </c>
      <c r="B14" s="11" t="n">
        <v>1.1</v>
      </c>
    </row>
    <row r="15" spans="1:2">
      <c r="A15" s="4" t="s">
        <v>489</v>
      </c>
      <c r="B15" s="9" t="n">
        <v>1.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09</v>
      </c>
      <c r="B1" s="2" t="s">
        <v>1</v>
      </c>
    </row>
    <row r="2" spans="1:3">
      <c r="B2" s="2" t="s">
        <v>2</v>
      </c>
      <c r="C2" s="2" t="s">
        <v>371</v>
      </c>
    </row>
    <row r="3" spans="1:3">
      <c r="A3" s="3" t="s">
        <v>172</v>
      </c>
    </row>
    <row r="4" spans="1:3">
      <c r="A4" s="4" t="s">
        <v>510</v>
      </c>
      <c r="B4" s="9" t="n">
        <v>1.1</v>
      </c>
      <c r="C4" s="9" t="n">
        <v>1.25</v>
      </c>
    </row>
    <row r="5" spans="1:3">
      <c r="A5" s="4" t="s">
        <v>511</v>
      </c>
      <c r="B5" s="5" t="n">
        <v>900000</v>
      </c>
    </row>
    <row r="6" spans="1:3">
      <c r="A6" s="4" t="s">
        <v>512</v>
      </c>
      <c r="B6" s="4" t="s">
        <v>513</v>
      </c>
    </row>
    <row r="7" spans="1:3">
      <c r="A7" s="4" t="s">
        <v>514</v>
      </c>
      <c r="B7" s="9" t="n">
        <v>1.1</v>
      </c>
    </row>
    <row r="8" spans="1:3">
      <c r="A8" s="4" t="s">
        <v>515</v>
      </c>
      <c r="B8" s="5" t="n">
        <v>900000</v>
      </c>
    </row>
    <row r="9" spans="1:3">
      <c r="A9" s="4" t="s">
        <v>516</v>
      </c>
      <c r="B9" s="9" t="n">
        <v>1.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v>
      </c>
      <c r="C2" s="2" t="s">
        <v>75</v>
      </c>
    </row>
    <row r="3" spans="1:3">
      <c r="A3" s="3" t="s">
        <v>76</v>
      </c>
    </row>
    <row r="4" spans="1:3">
      <c r="A4" s="4" t="s">
        <v>97</v>
      </c>
      <c r="B4" s="7" t="n">
        <v>412722</v>
      </c>
      <c r="C4" s="7" t="n">
        <v>1465996</v>
      </c>
    </row>
    <row r="5" spans="1:3">
      <c r="A5" s="4" t="s">
        <v>98</v>
      </c>
      <c r="B5" s="7" t="n">
        <v>22913</v>
      </c>
      <c r="C5" s="7" t="n">
        <v>2362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8"/>
    <col customWidth="1" max="2" min="2" width="22"/>
    <col customWidth="1" max="3" min="3" width="21"/>
    <col customWidth="1" max="4" min="4" width="21"/>
  </cols>
  <sheetData>
    <row r="1" spans="1:4">
      <c r="A1" s="1" t="s">
        <v>517</v>
      </c>
      <c r="B1" s="2" t="s">
        <v>1</v>
      </c>
    </row>
    <row r="2" spans="1:4">
      <c r="B2" s="2" t="s">
        <v>518</v>
      </c>
      <c r="C2" s="2" t="s">
        <v>519</v>
      </c>
      <c r="D2" s="2" t="s">
        <v>332</v>
      </c>
    </row>
    <row r="3" spans="1:4">
      <c r="A3" s="4" t="s">
        <v>520</v>
      </c>
      <c r="B3" s="4" t="s">
        <v>521</v>
      </c>
    </row>
    <row r="4" spans="1:4">
      <c r="A4" s="4" t="s">
        <v>522</v>
      </c>
      <c r="B4" s="4" t="s">
        <v>356</v>
      </c>
    </row>
    <row r="5" spans="1:4">
      <c r="A5" s="4" t="s">
        <v>523</v>
      </c>
      <c r="B5" s="5" t="n">
        <v>17640</v>
      </c>
    </row>
    <row r="6" spans="1:4">
      <c r="A6" s="4" t="s">
        <v>524</v>
      </c>
      <c r="B6" s="7" t="n">
        <v>71736</v>
      </c>
      <c r="C6" s="7" t="n">
        <v>54550</v>
      </c>
    </row>
    <row r="7" spans="1:4">
      <c r="A7" s="4" t="s">
        <v>525</v>
      </c>
      <c r="B7" s="5" t="n">
        <v>6074</v>
      </c>
      <c r="D7" s="7" t="n">
        <v>9665</v>
      </c>
    </row>
    <row r="8" spans="1:4">
      <c r="A8" s="4" t="s">
        <v>526</v>
      </c>
      <c r="B8" s="5" t="n">
        <v>51878</v>
      </c>
      <c r="C8" s="5" t="n">
        <v>82770</v>
      </c>
    </row>
    <row r="9" spans="1:4">
      <c r="A9" s="4" t="s">
        <v>527</v>
      </c>
    </row>
    <row r="10" spans="1:4">
      <c r="A10" s="4" t="s">
        <v>526</v>
      </c>
      <c r="B10" s="5" t="n">
        <v>0</v>
      </c>
      <c r="C10" s="7" t="n">
        <v>14685</v>
      </c>
    </row>
    <row r="11" spans="1:4">
      <c r="A11" s="4" t="s">
        <v>528</v>
      </c>
    </row>
    <row r="12" spans="1:4">
      <c r="A12" s="4" t="s">
        <v>529</v>
      </c>
      <c r="B12" s="7" t="n">
        <v>100000</v>
      </c>
    </row>
    <row r="13" spans="1:4">
      <c r="A13" s="4" t="s">
        <v>530</v>
      </c>
      <c r="B13" s="4" t="s">
        <v>531</v>
      </c>
    </row>
    <row r="14" spans="1:4">
      <c r="A14" s="4" t="s">
        <v>532</v>
      </c>
      <c r="B14" s="7" t="n">
        <v>1428571</v>
      </c>
    </row>
    <row r="15" spans="1:4">
      <c r="A15" s="4" t="s">
        <v>533</v>
      </c>
    </row>
    <row r="16" spans="1:4">
      <c r="A16" s="4" t="s">
        <v>534</v>
      </c>
      <c r="B16" s="7" t="n">
        <v>140713</v>
      </c>
      <c r="D16" s="7" t="n">
        <v>190713</v>
      </c>
    </row>
    <row r="17" spans="1:4">
      <c r="A17" s="4" t="s">
        <v>535</v>
      </c>
    </row>
    <row r="18" spans="1:4">
      <c r="A18" s="4" t="s">
        <v>520</v>
      </c>
      <c r="B18" s="4" t="s">
        <v>53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81"/>
  <sheetViews>
    <sheetView workbookViewId="0">
      <selection activeCell="A1" sqref="A1"/>
    </sheetView>
  </sheetViews>
  <sheetFormatPr baseColWidth="8" defaultRowHeight="15" outlineLevelCol="0"/>
  <cols>
    <col customWidth="1" max="1" min="1" width="80"/>
    <col customWidth="1" max="2" min="2" width="36"/>
    <col customWidth="1" max="3" min="3" width="20"/>
    <col customWidth="1" max="4" min="4" width="22"/>
    <col customWidth="1" max="5" min="5" width="80"/>
    <col customWidth="1" max="6" min="6" width="27"/>
    <col customWidth="1" max="7" min="7" width="31"/>
    <col customWidth="1" max="8" min="8" width="38"/>
    <col customWidth="1" max="9" min="9" width="27"/>
    <col customWidth="1" max="10" min="10" width="24"/>
    <col customWidth="1" max="11" min="11" width="14"/>
  </cols>
  <sheetData>
    <row r="1" spans="1:11">
      <c r="A1" s="1" t="s">
        <v>537</v>
      </c>
      <c r="B1" s="2" t="s">
        <v>538</v>
      </c>
      <c r="C1" s="2" t="s">
        <v>539</v>
      </c>
      <c r="D1" s="2" t="s">
        <v>540</v>
      </c>
      <c r="E1" s="2" t="s">
        <v>541</v>
      </c>
      <c r="F1" s="2" t="s">
        <v>542</v>
      </c>
      <c r="G1" s="2" t="s">
        <v>543</v>
      </c>
      <c r="H1" s="2" t="s">
        <v>544</v>
      </c>
      <c r="I1" s="2" t="s">
        <v>545</v>
      </c>
      <c r="J1" s="2" t="s">
        <v>546</v>
      </c>
      <c r="K1" s="2" t="s">
        <v>302</v>
      </c>
    </row>
    <row r="2" spans="1:11">
      <c r="A2" s="4" t="s">
        <v>547</v>
      </c>
      <c r="H2" s="7" t="n">
        <v>1068000</v>
      </c>
    </row>
    <row r="3" spans="1:11">
      <c r="A3" s="4" t="s">
        <v>548</v>
      </c>
      <c r="K3" s="4" t="s">
        <v>305</v>
      </c>
    </row>
    <row r="4" spans="1:11">
      <c r="A4" s="4" t="s">
        <v>523</v>
      </c>
      <c r="H4" s="5" t="n">
        <v>17640</v>
      </c>
    </row>
    <row r="5" spans="1:11">
      <c r="A5" s="4" t="s">
        <v>549</v>
      </c>
      <c r="H5" s="5" t="n">
        <v>900000</v>
      </c>
    </row>
    <row r="6" spans="1:11">
      <c r="A6" s="4" t="s">
        <v>338</v>
      </c>
      <c r="H6" s="9" t="n">
        <v>1.1</v>
      </c>
      <c r="J6" s="9" t="n">
        <v>1.25</v>
      </c>
    </row>
    <row r="7" spans="1:11">
      <c r="A7" s="4" t="s">
        <v>262</v>
      </c>
    </row>
    <row r="8" spans="1:11">
      <c r="A8" s="4" t="s">
        <v>550</v>
      </c>
      <c r="H8" s="5" t="n">
        <v>856360</v>
      </c>
    </row>
    <row r="9" spans="1:11">
      <c r="A9" s="4" t="s">
        <v>450</v>
      </c>
    </row>
    <row r="10" spans="1:11">
      <c r="A10" s="4" t="s">
        <v>551</v>
      </c>
      <c r="H10" s="5" t="n">
        <v>465000</v>
      </c>
      <c r="I10" s="5" t="n">
        <v>1427000</v>
      </c>
    </row>
    <row r="11" spans="1:11">
      <c r="A11" s="4" t="s">
        <v>552</v>
      </c>
      <c r="I11" s="7" t="n">
        <v>2287000</v>
      </c>
    </row>
    <row r="12" spans="1:11">
      <c r="A12" s="4" t="s">
        <v>344</v>
      </c>
    </row>
    <row r="13" spans="1:11">
      <c r="A13" s="4" t="s">
        <v>548</v>
      </c>
      <c r="G13" s="4" t="s">
        <v>346</v>
      </c>
    </row>
    <row r="14" spans="1:11">
      <c r="A14" s="4" t="s">
        <v>553</v>
      </c>
      <c r="G14" s="7" t="n">
        <v>1750000</v>
      </c>
      <c r="H14" s="7" t="n">
        <v>1750000</v>
      </c>
    </row>
    <row r="15" spans="1:11">
      <c r="A15" s="4" t="s">
        <v>554</v>
      </c>
      <c r="H15" s="7" t="n">
        <v>38082</v>
      </c>
    </row>
    <row r="16" spans="1:11">
      <c r="A16" s="4" t="s">
        <v>550</v>
      </c>
      <c r="H16" s="5" t="n">
        <v>1788082</v>
      </c>
    </row>
    <row r="17" spans="1:11">
      <c r="A17" s="4" t="s">
        <v>555</v>
      </c>
      <c r="G17" s="4" t="s">
        <v>348</v>
      </c>
    </row>
    <row r="18" spans="1:11">
      <c r="A18" s="4" t="s">
        <v>338</v>
      </c>
      <c r="G18" s="9" t="n">
        <v>1.1</v>
      </c>
    </row>
    <row r="19" spans="1:11">
      <c r="A19" s="4" t="s">
        <v>556</v>
      </c>
    </row>
    <row r="20" spans="1:11">
      <c r="A20" s="4" t="s">
        <v>550</v>
      </c>
      <c r="C20" s="5" t="n">
        <v>52500</v>
      </c>
    </row>
    <row r="21" spans="1:11">
      <c r="A21" s="4" t="s">
        <v>557</v>
      </c>
    </row>
    <row r="22" spans="1:11">
      <c r="A22" s="4" t="s">
        <v>558</v>
      </c>
      <c r="H22" s="4" t="s">
        <v>356</v>
      </c>
    </row>
    <row r="23" spans="1:11">
      <c r="A23" s="4" t="s">
        <v>523</v>
      </c>
      <c r="H23" s="5" t="n">
        <v>17640</v>
      </c>
    </row>
    <row r="24" spans="1:11">
      <c r="A24" s="4" t="s">
        <v>559</v>
      </c>
    </row>
    <row r="25" spans="1:11">
      <c r="A25" s="4" t="s">
        <v>551</v>
      </c>
      <c r="H25" s="5" t="n">
        <v>505000</v>
      </c>
    </row>
    <row r="26" spans="1:11">
      <c r="A26" s="4" t="s">
        <v>560</v>
      </c>
    </row>
    <row r="27" spans="1:11">
      <c r="A27" s="4" t="s">
        <v>558</v>
      </c>
      <c r="D27" s="4" t="s">
        <v>356</v>
      </c>
    </row>
    <row r="28" spans="1:11">
      <c r="A28" s="4" t="s">
        <v>523</v>
      </c>
      <c r="D28" s="5" t="n">
        <v>70000</v>
      </c>
    </row>
    <row r="29" spans="1:11">
      <c r="A29" s="4" t="s">
        <v>555</v>
      </c>
      <c r="D29" s="4" t="s">
        <v>356</v>
      </c>
    </row>
    <row r="30" spans="1:11">
      <c r="A30" s="4" t="s">
        <v>561</v>
      </c>
      <c r="D30" s="7" t="n">
        <v>101500</v>
      </c>
    </row>
    <row r="31" spans="1:11">
      <c r="A31" s="4" t="s">
        <v>562</v>
      </c>
      <c r="D31" s="7" t="n">
        <v>160000</v>
      </c>
    </row>
    <row r="32" spans="1:11">
      <c r="A32" s="4" t="s">
        <v>563</v>
      </c>
    </row>
    <row r="33" spans="1:11">
      <c r="A33" s="4" t="s">
        <v>555</v>
      </c>
      <c r="F33" s="4" t="s">
        <v>356</v>
      </c>
    </row>
    <row r="34" spans="1:11">
      <c r="A34" s="4" t="s">
        <v>385</v>
      </c>
      <c r="F34" s="5" t="n">
        <v>1000000</v>
      </c>
    </row>
    <row r="35" spans="1:11">
      <c r="A35" s="4" t="s">
        <v>564</v>
      </c>
      <c r="F35" s="7" t="n">
        <v>750000</v>
      </c>
    </row>
    <row r="36" spans="1:11">
      <c r="A36" s="4" t="s">
        <v>565</v>
      </c>
      <c r="F36" s="7" t="n">
        <v>600000</v>
      </c>
    </row>
    <row r="37" spans="1:11">
      <c r="A37" s="4" t="s">
        <v>566</v>
      </c>
    </row>
    <row r="38" spans="1:11">
      <c r="A38" s="4" t="s">
        <v>385</v>
      </c>
      <c r="F38" s="5" t="n">
        <v>1000000</v>
      </c>
    </row>
    <row r="39" spans="1:11">
      <c r="A39" s="4" t="s">
        <v>567</v>
      </c>
    </row>
    <row r="40" spans="1:11">
      <c r="A40" s="4" t="s">
        <v>568</v>
      </c>
      <c r="H40" s="7" t="n">
        <v>2000000</v>
      </c>
    </row>
    <row r="41" spans="1:11">
      <c r="A41" s="4" t="s">
        <v>547</v>
      </c>
      <c r="H41" s="7" t="n">
        <v>500000</v>
      </c>
    </row>
    <row r="42" spans="1:11">
      <c r="A42" s="4" t="s">
        <v>569</v>
      </c>
      <c r="H42" s="5" t="n">
        <v>500000</v>
      </c>
    </row>
    <row r="43" spans="1:11">
      <c r="A43" s="4" t="s">
        <v>570</v>
      </c>
      <c r="H43" s="7" t="n">
        <v>1</v>
      </c>
    </row>
    <row r="44" spans="1:11">
      <c r="A44" s="4" t="s">
        <v>571</v>
      </c>
    </row>
    <row r="45" spans="1:11">
      <c r="A45" s="4" t="s">
        <v>572</v>
      </c>
      <c r="E45" s="7" t="n">
        <v>1000000</v>
      </c>
    </row>
    <row r="46" spans="1:11">
      <c r="A46" s="4" t="s">
        <v>573</v>
      </c>
      <c r="E46" s="4" t="s">
        <v>574</v>
      </c>
    </row>
    <row r="47" spans="1:11">
      <c r="A47" s="4" t="s">
        <v>385</v>
      </c>
      <c r="B47" s="5" t="n">
        <v>25000000</v>
      </c>
    </row>
    <row r="48" spans="1:11">
      <c r="A48" s="4" t="s">
        <v>575</v>
      </c>
    </row>
    <row r="49" spans="1:11">
      <c r="A49" s="4" t="s">
        <v>576</v>
      </c>
      <c r="E49" s="4" t="s">
        <v>577</v>
      </c>
    </row>
    <row r="50" spans="1:11">
      <c r="A50" s="4" t="s">
        <v>578</v>
      </c>
    </row>
    <row r="51" spans="1:11">
      <c r="A51" s="4" t="s">
        <v>572</v>
      </c>
      <c r="E51" s="7" t="n">
        <v>25000000</v>
      </c>
    </row>
    <row r="52" spans="1:11">
      <c r="A52" s="4" t="s">
        <v>579</v>
      </c>
      <c r="E52" s="5" t="n">
        <v>5</v>
      </c>
    </row>
    <row r="53" spans="1:11">
      <c r="A53" s="4" t="s">
        <v>580</v>
      </c>
    </row>
    <row r="54" spans="1:11">
      <c r="A54" s="4" t="s">
        <v>581</v>
      </c>
      <c r="H54" s="7" t="n">
        <v>1500000</v>
      </c>
    </row>
    <row r="55" spans="1:11">
      <c r="A55" s="4" t="s">
        <v>582</v>
      </c>
      <c r="H55" s="4" t="s">
        <v>583</v>
      </c>
    </row>
    <row r="56" spans="1:11">
      <c r="A56" s="4" t="s">
        <v>548</v>
      </c>
      <c r="H56" s="4" t="s">
        <v>305</v>
      </c>
    </row>
    <row r="57" spans="1:11">
      <c r="A57" s="4" t="s">
        <v>584</v>
      </c>
    </row>
    <row r="58" spans="1:11">
      <c r="A58" s="4" t="s">
        <v>553</v>
      </c>
      <c r="H58" s="7" t="n">
        <v>1750000</v>
      </c>
    </row>
    <row r="59" spans="1:11">
      <c r="A59" s="4" t="s">
        <v>554</v>
      </c>
      <c r="H59" s="7" t="n">
        <v>38082</v>
      </c>
    </row>
    <row r="60" spans="1:11">
      <c r="A60" s="4" t="s">
        <v>550</v>
      </c>
      <c r="H60" s="5" t="n">
        <v>1788082</v>
      </c>
    </row>
    <row r="61" spans="1:11">
      <c r="A61" s="4" t="s">
        <v>585</v>
      </c>
    </row>
    <row r="62" spans="1:11">
      <c r="A62" s="4" t="s">
        <v>586</v>
      </c>
      <c r="B62" s="4" t="s">
        <v>587</v>
      </c>
    </row>
    <row r="63" spans="1:11">
      <c r="A63" s="4" t="s">
        <v>549</v>
      </c>
      <c r="B63" s="5" t="n">
        <v>5000000</v>
      </c>
    </row>
    <row r="64" spans="1:11">
      <c r="A64" s="4" t="s">
        <v>338</v>
      </c>
      <c r="B64" s="9" t="n">
        <v>0.01</v>
      </c>
    </row>
    <row r="65" spans="1:11">
      <c r="A65" s="4" t="s">
        <v>588</v>
      </c>
      <c r="B65" s="4" t="s">
        <v>589</v>
      </c>
    </row>
    <row r="66" spans="1:11">
      <c r="A66" s="4" t="s">
        <v>590</v>
      </c>
    </row>
    <row r="67" spans="1:11">
      <c r="A67" s="4" t="s">
        <v>549</v>
      </c>
      <c r="B67" s="5" t="n">
        <v>5000000</v>
      </c>
    </row>
    <row r="68" spans="1:11">
      <c r="A68" s="4" t="s">
        <v>591</v>
      </c>
    </row>
    <row r="69" spans="1:11">
      <c r="A69" s="4" t="s">
        <v>586</v>
      </c>
      <c r="B69" s="4" t="s">
        <v>592</v>
      </c>
    </row>
    <row r="70" spans="1:11">
      <c r="A70" s="4" t="s">
        <v>549</v>
      </c>
      <c r="B70" s="5" t="n">
        <v>2250000</v>
      </c>
    </row>
    <row r="71" spans="1:11">
      <c r="A71" s="4" t="s">
        <v>593</v>
      </c>
    </row>
    <row r="72" spans="1:11">
      <c r="A72" s="4" t="s">
        <v>586</v>
      </c>
      <c r="B72" s="4" t="s">
        <v>592</v>
      </c>
    </row>
    <row r="73" spans="1:11">
      <c r="A73" s="4" t="s">
        <v>549</v>
      </c>
      <c r="B73" s="5" t="n">
        <v>11200000</v>
      </c>
    </row>
    <row r="74" spans="1:11">
      <c r="A74" s="4" t="s">
        <v>385</v>
      </c>
      <c r="B74" s="5" t="n">
        <v>2258382</v>
      </c>
    </row>
    <row r="75" spans="1:11">
      <c r="A75" s="4" t="s">
        <v>552</v>
      </c>
      <c r="B75" s="7" t="n">
        <v>1500000</v>
      </c>
    </row>
    <row r="76" spans="1:11">
      <c r="A76" s="4" t="s">
        <v>594</v>
      </c>
      <c r="B76" s="5" t="n">
        <v>2250000</v>
      </c>
    </row>
    <row r="77" spans="1:11">
      <c r="A77" s="4" t="s">
        <v>595</v>
      </c>
    </row>
    <row r="78" spans="1:11">
      <c r="A78" s="4" t="s">
        <v>549</v>
      </c>
      <c r="B78" s="5" t="n">
        <v>2250000</v>
      </c>
    </row>
    <row r="79" spans="1:11">
      <c r="A79" s="4" t="s">
        <v>596</v>
      </c>
    </row>
    <row r="80" spans="1:11">
      <c r="A80" s="4" t="s">
        <v>586</v>
      </c>
      <c r="B80" s="4" t="s">
        <v>309</v>
      </c>
    </row>
    <row r="81" spans="1:11">
      <c r="A81" s="4" t="s">
        <v>594</v>
      </c>
      <c r="B81" s="5" t="n">
        <v>5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2"/>
  </cols>
  <sheetData>
    <row r="1" spans="1:5">
      <c r="A1" s="1" t="s">
        <v>99</v>
      </c>
      <c r="B1" s="2" t="s">
        <v>100</v>
      </c>
      <c r="C1" s="2" t="s">
        <v>101</v>
      </c>
      <c r="D1" s="2" t="s">
        <v>102</v>
      </c>
      <c r="E1" s="2" t="s">
        <v>103</v>
      </c>
    </row>
    <row r="2" spans="1:5">
      <c r="A2" s="4" t="s">
        <v>104</v>
      </c>
      <c r="B2" s="7" t="n">
        <v>3852</v>
      </c>
      <c r="C2" s="7" t="n">
        <v>9077690</v>
      </c>
      <c r="D2" s="7" t="n">
        <v>-15442401</v>
      </c>
      <c r="E2" s="7" t="n">
        <v>-6326189</v>
      </c>
    </row>
    <row r="3" spans="1:5">
      <c r="A3" s="4" t="s">
        <v>105</v>
      </c>
      <c r="B3" s="5" t="n">
        <v>38522034</v>
      </c>
    </row>
    <row r="4" spans="1:5">
      <c r="A4" s="4" t="s">
        <v>106</v>
      </c>
      <c r="B4" s="7" t="n">
        <v>822</v>
      </c>
      <c r="C4" s="5" t="n">
        <v>1067178</v>
      </c>
      <c r="E4" s="5" t="n">
        <v>1068000</v>
      </c>
    </row>
    <row r="5" spans="1:5">
      <c r="A5" s="4" t="s">
        <v>107</v>
      </c>
      <c r="B5" s="5" t="n">
        <v>821538</v>
      </c>
    </row>
    <row r="6" spans="1:5">
      <c r="A6" s="4" t="s">
        <v>108</v>
      </c>
      <c r="B6" s="7" t="n">
        <v>465</v>
      </c>
      <c r="C6" s="5" t="n">
        <v>717735</v>
      </c>
      <c r="E6" s="5" t="n">
        <v>718200</v>
      </c>
    </row>
    <row r="7" spans="1:5">
      <c r="A7" s="4" t="s">
        <v>109</v>
      </c>
      <c r="B7" s="5" t="n">
        <v>465000</v>
      </c>
    </row>
    <row r="8" spans="1:5">
      <c r="A8" s="4" t="s">
        <v>110</v>
      </c>
      <c r="B8" s="7" t="n">
        <v>250</v>
      </c>
      <c r="C8" s="5" t="n">
        <v>500167</v>
      </c>
      <c r="E8" s="5" t="n">
        <v>500417</v>
      </c>
    </row>
    <row r="9" spans="1:5">
      <c r="A9" s="4" t="s">
        <v>111</v>
      </c>
      <c r="B9" s="5" t="n">
        <v>250000</v>
      </c>
    </row>
    <row r="10" spans="1:5">
      <c r="A10" s="4" t="s">
        <v>112</v>
      </c>
      <c r="B10" s="7" t="n">
        <v>856</v>
      </c>
      <c r="C10" s="5" t="n">
        <v>941140</v>
      </c>
      <c r="E10" s="5" t="n">
        <v>941996</v>
      </c>
    </row>
    <row r="11" spans="1:5">
      <c r="A11" s="4" t="s">
        <v>113</v>
      </c>
      <c r="B11" s="5" t="n">
        <v>856360</v>
      </c>
    </row>
    <row r="12" spans="1:5">
      <c r="A12" s="4" t="s">
        <v>114</v>
      </c>
      <c r="B12" s="7" t="n">
        <v>316</v>
      </c>
      <c r="C12" s="5" t="n">
        <v>315734</v>
      </c>
      <c r="E12" s="5" t="n">
        <v>316050</v>
      </c>
    </row>
    <row r="13" spans="1:5">
      <c r="A13" s="4" t="s">
        <v>115</v>
      </c>
      <c r="B13" s="5" t="n">
        <v>316050</v>
      </c>
    </row>
    <row r="14" spans="1:5">
      <c r="A14" s="4" t="s">
        <v>116</v>
      </c>
      <c r="C14" s="5" t="n">
        <v>1302653</v>
      </c>
      <c r="E14" s="5" t="n">
        <v>1302653</v>
      </c>
    </row>
    <row r="15" spans="1:5">
      <c r="A15" s="4" t="s">
        <v>117</v>
      </c>
      <c r="C15" s="5" t="n">
        <v>561671</v>
      </c>
      <c r="E15" s="5" t="n">
        <v>561671</v>
      </c>
    </row>
    <row r="16" spans="1:5">
      <c r="A16" s="4" t="s">
        <v>93</v>
      </c>
      <c r="D16" s="5" t="n">
        <v>-370705</v>
      </c>
      <c r="E16" s="5" t="n">
        <v>-370705</v>
      </c>
    </row>
    <row r="17" spans="1:5">
      <c r="A17" s="4" t="s">
        <v>118</v>
      </c>
      <c r="B17" s="7" t="n">
        <v>41231</v>
      </c>
      <c r="C17" s="7" t="n">
        <v>14483968</v>
      </c>
      <c r="D17" s="7" t="n">
        <v>-15813106</v>
      </c>
      <c r="E17" s="7" t="n">
        <v>-1287907</v>
      </c>
    </row>
    <row r="18" spans="1:5">
      <c r="A18" s="4" t="s">
        <v>119</v>
      </c>
      <c r="B18" s="5" t="n">
        <v>4123098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20</v>
      </c>
      <c r="B1" s="2" t="s">
        <v>1</v>
      </c>
    </row>
    <row r="2" spans="1:3">
      <c r="B2" s="2" t="s">
        <v>2</v>
      </c>
      <c r="C2" s="2" t="s">
        <v>75</v>
      </c>
    </row>
    <row r="3" spans="1:3">
      <c r="A3" s="3" t="s">
        <v>121</v>
      </c>
    </row>
    <row r="4" spans="1:3">
      <c r="A4" s="4" t="s">
        <v>93</v>
      </c>
      <c r="B4" s="7" t="n">
        <v>-370705</v>
      </c>
      <c r="C4" s="7" t="n">
        <v>-3751987</v>
      </c>
    </row>
    <row r="5" spans="1:3">
      <c r="A5" s="3" t="s">
        <v>122</v>
      </c>
    </row>
    <row r="6" spans="1:3">
      <c r="A6" s="4" t="s">
        <v>123</v>
      </c>
      <c r="B6" s="5" t="n">
        <v>-111486</v>
      </c>
      <c r="C6" s="5" t="n">
        <v>52487</v>
      </c>
    </row>
    <row r="7" spans="1:3">
      <c r="A7" s="4" t="s">
        <v>124</v>
      </c>
      <c r="B7" s="5" t="n">
        <v>-4640</v>
      </c>
      <c r="C7" s="4" t="s">
        <v>47</v>
      </c>
    </row>
    <row r="8" spans="1:3">
      <c r="A8" s="4" t="s">
        <v>125</v>
      </c>
      <c r="B8" s="5" t="n">
        <v>17910</v>
      </c>
      <c r="C8" s="5" t="n">
        <v>17745</v>
      </c>
    </row>
    <row r="9" spans="1:3">
      <c r="A9" s="4" t="s">
        <v>117</v>
      </c>
      <c r="B9" s="5" t="n">
        <v>561671</v>
      </c>
    </row>
    <row r="10" spans="1:3">
      <c r="A10" s="4" t="s">
        <v>108</v>
      </c>
      <c r="B10" s="5" t="n">
        <v>718200</v>
      </c>
      <c r="C10" s="5" t="n">
        <v>3663154</v>
      </c>
    </row>
    <row r="11" spans="1:3">
      <c r="A11" s="4" t="s">
        <v>110</v>
      </c>
      <c r="B11" s="5" t="n">
        <v>500417</v>
      </c>
      <c r="C11" s="4" t="s">
        <v>47</v>
      </c>
    </row>
    <row r="12" spans="1:3">
      <c r="A12" s="4" t="s">
        <v>86</v>
      </c>
      <c r="B12" s="5" t="n">
        <v>607717</v>
      </c>
      <c r="C12" s="4" t="s">
        <v>47</v>
      </c>
    </row>
    <row r="13" spans="1:3">
      <c r="A13" s="4" t="s">
        <v>126</v>
      </c>
      <c r="B13" s="5" t="n">
        <v>-2630052</v>
      </c>
      <c r="C13" s="4" t="s">
        <v>47</v>
      </c>
    </row>
    <row r="14" spans="1:3">
      <c r="A14" s="4" t="s">
        <v>88</v>
      </c>
      <c r="B14" s="5" t="n">
        <v>-674254</v>
      </c>
      <c r="C14" s="4" t="s">
        <v>47</v>
      </c>
    </row>
    <row r="15" spans="1:3">
      <c r="A15" s="3" t="s">
        <v>127</v>
      </c>
    </row>
    <row r="16" spans="1:3">
      <c r="A16" s="4" t="s">
        <v>128</v>
      </c>
      <c r="B16" s="5" t="n">
        <v>170902</v>
      </c>
      <c r="C16" s="5" t="n">
        <v>-710169</v>
      </c>
    </row>
    <row r="17" spans="1:3">
      <c r="A17" s="4" t="s">
        <v>129</v>
      </c>
      <c r="B17" s="5" t="n">
        <v>-343892</v>
      </c>
      <c r="C17" s="5" t="n">
        <v>865984</v>
      </c>
    </row>
    <row r="18" spans="1:3">
      <c r="A18" s="4" t="s">
        <v>130</v>
      </c>
      <c r="B18" s="5" t="n">
        <v>195680</v>
      </c>
      <c r="C18" s="5" t="n">
        <v>-192857</v>
      </c>
    </row>
    <row r="19" spans="1:3">
      <c r="A19" s="4" t="s">
        <v>131</v>
      </c>
      <c r="B19" s="5" t="n">
        <v>-15902</v>
      </c>
      <c r="C19" s="5" t="n">
        <v>-2254</v>
      </c>
    </row>
    <row r="20" spans="1:3">
      <c r="A20" s="4" t="s">
        <v>34</v>
      </c>
      <c r="B20" s="5" t="n">
        <v>-15000</v>
      </c>
      <c r="C20" s="4" t="s">
        <v>47</v>
      </c>
    </row>
    <row r="21" spans="1:3">
      <c r="A21" s="3" t="s">
        <v>132</v>
      </c>
    </row>
    <row r="22" spans="1:3">
      <c r="A22" s="4" t="s">
        <v>37</v>
      </c>
      <c r="B22" s="5" t="n">
        <v>129448</v>
      </c>
      <c r="C22" s="5" t="n">
        <v>183461</v>
      </c>
    </row>
    <row r="23" spans="1:3">
      <c r="A23" s="4" t="s">
        <v>38</v>
      </c>
      <c r="B23" s="5" t="n">
        <v>-107332</v>
      </c>
      <c r="C23" s="5" t="n">
        <v>-661238</v>
      </c>
    </row>
    <row r="24" spans="1:3">
      <c r="A24" s="4" t="s">
        <v>41</v>
      </c>
      <c r="B24" s="5" t="n">
        <v>-33431</v>
      </c>
      <c r="C24" s="5" t="n">
        <v>3422</v>
      </c>
    </row>
    <row r="25" spans="1:3">
      <c r="A25" s="4" t="s">
        <v>133</v>
      </c>
      <c r="B25" s="5" t="n">
        <v>-1404749</v>
      </c>
      <c r="C25" s="5" t="n">
        <v>-532252</v>
      </c>
    </row>
    <row r="26" spans="1:3">
      <c r="A26" s="3" t="s">
        <v>134</v>
      </c>
    </row>
    <row r="27" spans="1:3">
      <c r="A27" s="4" t="s">
        <v>135</v>
      </c>
      <c r="B27" s="4" t="s">
        <v>47</v>
      </c>
      <c r="C27" s="5" t="n">
        <v>-3200</v>
      </c>
    </row>
    <row r="28" spans="1:3">
      <c r="A28" s="4" t="s">
        <v>136</v>
      </c>
      <c r="B28" s="4" t="s">
        <v>47</v>
      </c>
      <c r="C28" s="5" t="n">
        <v>-3200</v>
      </c>
    </row>
    <row r="29" spans="1:3">
      <c r="A29" s="3" t="s">
        <v>137</v>
      </c>
    </row>
    <row r="30" spans="1:3">
      <c r="A30" s="4" t="s">
        <v>138</v>
      </c>
      <c r="B30" s="5" t="n">
        <v>1068000</v>
      </c>
      <c r="C30" s="5" t="n">
        <v>400000</v>
      </c>
    </row>
    <row r="31" spans="1:3">
      <c r="A31" s="4" t="s">
        <v>139</v>
      </c>
      <c r="B31" s="5" t="n">
        <v>941996</v>
      </c>
      <c r="C31" s="4" t="s">
        <v>47</v>
      </c>
    </row>
    <row r="32" spans="1:3">
      <c r="A32" s="4" t="s">
        <v>140</v>
      </c>
      <c r="B32" s="4" t="s">
        <v>47</v>
      </c>
      <c r="C32" s="5" t="n">
        <v>300000</v>
      </c>
    </row>
    <row r="33" spans="1:3">
      <c r="A33" s="4" t="s">
        <v>141</v>
      </c>
      <c r="B33" s="5" t="n">
        <v>-345000</v>
      </c>
      <c r="C33" s="5" t="n">
        <v>-20000</v>
      </c>
    </row>
    <row r="34" spans="1:3">
      <c r="A34" s="4" t="s">
        <v>142</v>
      </c>
      <c r="B34" s="5" t="n">
        <v>-3591</v>
      </c>
      <c r="C34" s="5" t="n">
        <v>-3355</v>
      </c>
    </row>
    <row r="35" spans="1:3">
      <c r="A35" s="4" t="s">
        <v>143</v>
      </c>
      <c r="B35" s="5" t="n">
        <v>-2046</v>
      </c>
      <c r="C35" s="5" t="n">
        <v>-2039</v>
      </c>
    </row>
    <row r="36" spans="1:3">
      <c r="A36" s="4" t="s">
        <v>144</v>
      </c>
      <c r="B36" s="5" t="n">
        <v>1659359</v>
      </c>
      <c r="C36" s="5" t="n">
        <v>674606</v>
      </c>
    </row>
    <row r="37" spans="1:3">
      <c r="A37" s="4" t="s">
        <v>145</v>
      </c>
      <c r="B37" s="5" t="n">
        <v>254610</v>
      </c>
      <c r="C37" s="5" t="n">
        <v>139154</v>
      </c>
    </row>
    <row r="38" spans="1:3">
      <c r="A38" s="4" t="s">
        <v>146</v>
      </c>
      <c r="B38" s="5" t="n">
        <v>967943</v>
      </c>
      <c r="C38" s="5" t="n">
        <v>275783</v>
      </c>
    </row>
    <row r="39" spans="1:3">
      <c r="A39" s="4" t="s">
        <v>147</v>
      </c>
      <c r="B39" s="5" t="n">
        <v>1222553</v>
      </c>
      <c r="C39" s="5" t="n">
        <v>414937</v>
      </c>
    </row>
    <row r="40" spans="1:3">
      <c r="A40" s="4" t="s">
        <v>148</v>
      </c>
      <c r="B40" s="5" t="n">
        <v>56344</v>
      </c>
      <c r="C40" s="5" t="n">
        <v>10999</v>
      </c>
    </row>
    <row r="41" spans="1:3">
      <c r="A41" s="4" t="s">
        <v>149</v>
      </c>
      <c r="B41" s="4" t="s">
        <v>47</v>
      </c>
      <c r="C41" s="4" t="s">
        <v>47</v>
      </c>
    </row>
    <row r="42" spans="1:3">
      <c r="A42" s="3" t="s">
        <v>150</v>
      </c>
    </row>
    <row r="43" spans="1:3">
      <c r="A43" s="4" t="s">
        <v>116</v>
      </c>
      <c r="B43" s="5" t="n">
        <v>1302653</v>
      </c>
      <c r="C43" s="4" t="s">
        <v>47</v>
      </c>
    </row>
    <row r="44" spans="1:3">
      <c r="A44" s="4" t="s">
        <v>151</v>
      </c>
      <c r="B44" s="7" t="n">
        <v>316500</v>
      </c>
      <c r="C44" s="4" t="s">
        <v>4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3:38:31Z</dcterms:created>
  <dcterms:modified xmlns:dcterms="http://purl.org/dc/terms/" xmlns:xsi="http://www.w3.org/2001/XMLSchema-instance" xsi:type="dcterms:W3CDTF">2018-05-15T13:38:31Z</dcterms:modified>
</cp:coreProperties>
</file>